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ly Issued Accounting Standar"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Royalty Financing Obligation" sheetId="19" state="visible" r:id="rId19"/>
    <sheet xmlns:r="http://schemas.openxmlformats.org/officeDocument/2006/relationships" name="Income Taxes" sheetId="20" state="visible" r:id="rId20"/>
    <sheet xmlns:r="http://schemas.openxmlformats.org/officeDocument/2006/relationships" name="Other Assets and Liabilities" sheetId="21" state="visible" r:id="rId21"/>
    <sheet xmlns:r="http://schemas.openxmlformats.org/officeDocument/2006/relationships" name="Contingent Liabilities and Comm" sheetId="22" state="visible" r:id="rId22"/>
    <sheet xmlns:r="http://schemas.openxmlformats.org/officeDocument/2006/relationships" name="Equity Instruments and Transact"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Comprehensive Los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Royalty Financing Obligation (T" sheetId="41" state="visible" r:id="rId41"/>
    <sheet xmlns:r="http://schemas.openxmlformats.org/officeDocument/2006/relationships" name="Income Taxes (Tables)" sheetId="42" state="visible" r:id="rId42"/>
    <sheet xmlns:r="http://schemas.openxmlformats.org/officeDocument/2006/relationships" name="Other Assets and Liabilities (T" sheetId="43" state="visible" r:id="rId43"/>
    <sheet xmlns:r="http://schemas.openxmlformats.org/officeDocument/2006/relationships" name="Share-Based Compensation (Table" sheetId="44" state="visible" r:id="rId44"/>
    <sheet xmlns:r="http://schemas.openxmlformats.org/officeDocument/2006/relationships" name="Net Loss Per Share (Tables)" sheetId="45" state="visible" r:id="rId45"/>
    <sheet xmlns:r="http://schemas.openxmlformats.org/officeDocument/2006/relationships" name="Comprehensive Loss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 Schedule " sheetId="50" state="visible" r:id="rId50"/>
    <sheet xmlns:r="http://schemas.openxmlformats.org/officeDocument/2006/relationships" name="Revenue Recognition - Narrative" sheetId="51" state="visible" r:id="rId51"/>
    <sheet xmlns:r="http://schemas.openxmlformats.org/officeDocument/2006/relationships" name="Fair Value Measurement (Details" sheetId="52" state="visible" r:id="rId52"/>
    <sheet xmlns:r="http://schemas.openxmlformats.org/officeDocument/2006/relationships" name="Marketable Securities - Summary" sheetId="53" state="visible" r:id="rId53"/>
    <sheet xmlns:r="http://schemas.openxmlformats.org/officeDocument/2006/relationships" name="Marketable Securities - Narrati" sheetId="54" state="visible" r:id="rId54"/>
    <sheet xmlns:r="http://schemas.openxmlformats.org/officeDocument/2006/relationships" name="Marketable Securities - Schedul" sheetId="55" state="visible" r:id="rId55"/>
    <sheet xmlns:r="http://schemas.openxmlformats.org/officeDocument/2006/relationships" name="Inventories (Details)" sheetId="56" state="visible" r:id="rId56"/>
    <sheet xmlns:r="http://schemas.openxmlformats.org/officeDocument/2006/relationships" name="Property and Equipment, net (De" sheetId="57" state="visible" r:id="rId57"/>
    <sheet xmlns:r="http://schemas.openxmlformats.org/officeDocument/2006/relationships" name="Goodwill (Details)"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Maturities of operatin" sheetId="61" state="visible" r:id="rId61"/>
    <sheet xmlns:r="http://schemas.openxmlformats.org/officeDocument/2006/relationships" name="Royalty Financing Obligation - " sheetId="62" state="visible" r:id="rId62"/>
    <sheet xmlns:r="http://schemas.openxmlformats.org/officeDocument/2006/relationships" name="Royalty Financing Obligation _2" sheetId="63" state="visible" r:id="rId63"/>
    <sheet xmlns:r="http://schemas.openxmlformats.org/officeDocument/2006/relationships" name="Income Taxes - Income (Loss) Be" sheetId="64" state="visible" r:id="rId64"/>
    <sheet xmlns:r="http://schemas.openxmlformats.org/officeDocument/2006/relationships" name="Income Taxes - Income Tax Benef"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Unrecognized Tax" sheetId="68" state="visible" r:id="rId68"/>
    <sheet xmlns:r="http://schemas.openxmlformats.org/officeDocument/2006/relationships" name="Income Taxes - Deferred Taxes (" sheetId="69" state="visible" r:id="rId69"/>
    <sheet xmlns:r="http://schemas.openxmlformats.org/officeDocument/2006/relationships" name="Other Assets and Liabilities - " sheetId="70" state="visible" r:id="rId70"/>
    <sheet xmlns:r="http://schemas.openxmlformats.org/officeDocument/2006/relationships" name="Other Assets and Liabilities _2" sheetId="71" state="visible" r:id="rId71"/>
    <sheet xmlns:r="http://schemas.openxmlformats.org/officeDocument/2006/relationships" name="Other Assets and Liabilities _3" sheetId="72" state="visible" r:id="rId72"/>
    <sheet xmlns:r="http://schemas.openxmlformats.org/officeDocument/2006/relationships" name="Other Assets and Liabilities _4" sheetId="73" state="visible" r:id="rId73"/>
    <sheet xmlns:r="http://schemas.openxmlformats.org/officeDocument/2006/relationships" name="Contingent Liabilities and Co_2" sheetId="74" state="visible" r:id="rId74"/>
    <sheet xmlns:r="http://schemas.openxmlformats.org/officeDocument/2006/relationships" name="Equity Instruments and Transa_2" sheetId="75" state="visible" r:id="rId75"/>
    <sheet xmlns:r="http://schemas.openxmlformats.org/officeDocument/2006/relationships" name="Share-Based Compensation - Stoc" sheetId="76" state="visible" r:id="rId76"/>
    <sheet xmlns:r="http://schemas.openxmlformats.org/officeDocument/2006/relationships" name="Share-Based Compensation - Narr" sheetId="77" state="visible" r:id="rId77"/>
    <sheet xmlns:r="http://schemas.openxmlformats.org/officeDocument/2006/relationships" name="Share-Based Compensation - Fair" sheetId="78" state="visible" r:id="rId78"/>
    <sheet xmlns:r="http://schemas.openxmlformats.org/officeDocument/2006/relationships" name="Share-Based Compensation - St_2" sheetId="79" state="visible" r:id="rId79"/>
    <sheet xmlns:r="http://schemas.openxmlformats.org/officeDocument/2006/relationships" name="Share-Based Compensation - Rest" sheetId="80" state="visible" r:id="rId80"/>
    <sheet xmlns:r="http://schemas.openxmlformats.org/officeDocument/2006/relationships" name="Net Loss Per Share - Reconcilia" sheetId="81" state="visible" r:id="rId81"/>
    <sheet xmlns:r="http://schemas.openxmlformats.org/officeDocument/2006/relationships" name="Net Loss Per Share - Narrative " sheetId="82" state="visible" r:id="rId82"/>
    <sheet xmlns:r="http://schemas.openxmlformats.org/officeDocument/2006/relationships" name="Comprehensive Loss (Details)" sheetId="83" state="visible" r:id="rId83"/>
    <sheet xmlns:r="http://schemas.openxmlformats.org/officeDocument/2006/relationships" name="Segment Information - Narrative" sheetId="84" state="visible" r:id="rId84"/>
    <sheet xmlns:r="http://schemas.openxmlformats.org/officeDocument/2006/relationships" name="Segment Information - Segment R" sheetId="85" state="visible" r:id="rId85"/>
    <sheet xmlns:r="http://schemas.openxmlformats.org/officeDocument/2006/relationships" name="Segment Information - Long-Live"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47"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77</t>
        </is>
      </c>
      <c r="C9" s="4" t="inlineStr">
        <is>
          <t xml:space="preserve"> </t>
        </is>
      </c>
      <c r="D9" s="4" t="inlineStr">
        <is>
          <t xml:space="preserve"> </t>
        </is>
      </c>
    </row>
    <row r="10">
      <c r="A10" s="4" t="inlineStr">
        <is>
          <t>Entity Registrant Name</t>
        </is>
      </c>
      <c r="B10" s="4" t="inlineStr">
        <is>
          <t>AVADEL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341933</t>
        </is>
      </c>
      <c r="C12" s="4" t="inlineStr">
        <is>
          <t xml:space="preserve"> </t>
        </is>
      </c>
      <c r="D12" s="4" t="inlineStr">
        <is>
          <t xml:space="preserve"> </t>
        </is>
      </c>
    </row>
    <row r="13">
      <c r="A13" s="4" t="inlineStr">
        <is>
          <t>Entity Address, Address Line One</t>
        </is>
      </c>
      <c r="B13" s="4" t="inlineStr">
        <is>
          <t>10 Earlsfort Terrace</t>
        </is>
      </c>
      <c r="C13" s="4" t="inlineStr">
        <is>
          <t xml:space="preserve"> </t>
        </is>
      </c>
      <c r="D13" s="4" t="inlineStr">
        <is>
          <t xml:space="preserve"> </t>
        </is>
      </c>
    </row>
    <row r="14">
      <c r="A14" s="4" t="inlineStr">
        <is>
          <t>Entity Address, City or Town</t>
        </is>
      </c>
      <c r="B14" s="4" t="inlineStr">
        <is>
          <t>Dublin 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2 T380</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901-5201</t>
        </is>
      </c>
      <c r="C19" s="4" t="inlineStr">
        <is>
          <t xml:space="preserve"> </t>
        </is>
      </c>
      <c r="D19" s="4" t="inlineStr">
        <is>
          <t xml:space="preserve"> </t>
        </is>
      </c>
    </row>
    <row r="20">
      <c r="A20" s="4" t="inlineStr">
        <is>
          <t>Title of 12(b) Security</t>
        </is>
      </c>
      <c r="B20" s="4" t="inlineStr">
        <is>
          <t>Ordinary Shares, nominal value $0.01 per share</t>
        </is>
      </c>
      <c r="C20" s="4" t="inlineStr">
        <is>
          <t xml:space="preserve"> </t>
        </is>
      </c>
      <c r="D20" s="4" t="inlineStr">
        <is>
          <t xml:space="preserve"> </t>
        </is>
      </c>
    </row>
    <row r="21">
      <c r="A21" s="4" t="inlineStr">
        <is>
          <t>Trading Symbol</t>
        </is>
      </c>
      <c r="B21" s="4" t="inlineStr">
        <is>
          <t>AVD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2171790</v>
      </c>
    </row>
    <row r="34">
      <c r="A34" s="4" t="inlineStr">
        <is>
          <t>Entity Common Stock, Shares Outstanding</t>
        </is>
      </c>
      <c r="B34" s="4" t="inlineStr">
        <is>
          <t xml:space="preserve"> </t>
        </is>
      </c>
      <c r="C34" s="6" t="n">
        <v>96629435</v>
      </c>
      <c r="D34" s="4" t="inlineStr">
        <is>
          <t xml:space="preserve"> </t>
        </is>
      </c>
    </row>
    <row r="35">
      <c r="A35" s="4" t="inlineStr">
        <is>
          <t>Entity Central Index Key</t>
        </is>
      </c>
      <c r="B35" s="4" t="inlineStr">
        <is>
          <t>000101247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patients seven years of age and older with narcolepsy. LUMRYZ was approved by the U.S. Food and Drug Administration (“FDA”) on May 1, 2023 for the treatment of cataplexy or EDS in adults with narcolepsy. The FDA also granted Orphan Drug Exclusivity (“ODE”) to LUMRYZ for treatment of cataplexy or EDS in adults with narcolepsy for a period of seven years until May 1, 2030. In June 2023, the Company commercially launched LUMRYZ in the U.S for the treatment of cataplexy or EDS in adults living with narcolepsy. LUMRYZ was approved by the FDA for use in the treatment of cataplexy or EDS in the pediatric narcolepsy population seven years of age and older on October 16, 2024, and was granted ODE for this patient population through October 16, 2031. The FDA has required implementation of a Risk Evaluation and Mitigation Strategy (“REMS”) to help ensure the benefits of the drug outweigh the risks of serious adverse outcomes resulting from inappropriate prescribing, misuse, abuse, and diversion of the same. Under the LUMRYZ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s of the date of this Annual Report, the Company’s only commercialized product is LUMRYZ. The Company continues to evaluate opportunities to expand its product portfolio. Liquidity.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 The adequacy of the Company’s cash resources depends on the outcome of certain business conditions including the cost of the Company’s ongoing LUMRYZ commercialization activities, the Company’s cost structure, and other factors set forth in “Risk Factors” within Part I, Item 1A of this Annual Report on Form 10-K. Basis of Presentation. These consolidated financial statements have been prepared in accordance with accounting principles generally accepted in the U.S. and the requirements of Form 10-K. The consolidated financial statements include the accounts of the Company and all subsidiaries. All intercompany accounts and transactions have been eliminated. Reclassifications Certain prior year amounts have been reclassified within the notes to the consolidated financial statements to condense line items of the same nature to conform with the current year presentation. Concentrations of Risk. The Company’s cash, cash equivalents and marketable securities are held at three financial institutions. Due to their size, the Company believes these financial institutions represent minimal credit risk. The Company has not experienced any losses on its cash, cash equivalents, or marketable securities. The Company is subject to credit risk from its accounts receivable related to the sale of LUMRYZ. The Company extends credit to its customers, specialty pharmacies. Customer creditworthiness is monitored, and collateral is not required. Amounts owed to the Company are presented net of an allowance that includes an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As of December 31, 2024, the Company did not recognize any allowances for credit losses. As of December 31, 2024, three customers accounted for 100% of gross accounts receivable, Caremark LLC (“Caremark”), which accounted for 53% of gross accounts receivable; Accredo Health Group, Inc. (“Accredo”), which accounted for 25% of gross accounts receivable; and Optum Frontier Therapies LLC (“Optum”), which accounted for 22% of gross accounts receivable. As of December 31, 2023, three customers accounted for 100% of gross accounts receivable, Caremark, which accounted for 52% of gross accounts receivable; Accredo, which accounted for 28% of gross accounts receivable; and Optum, which accounted for 20% of gross accounts receivable. The Company attempts to maintain multiple suppliers for its active pharmaceutical ingredient (“API”) and manufacturing in order to mitigate the risk of shortfall and inability to supply market demand, but is subject to risk due to a limited number of providers. The API is currently manufactured by two outsourced contract development and manufacturing organizations (“CDMOs”) in the U.S. The drug product for commercial lots is manufactured by one outsourced CDMO in the U.S. and one outsourced CDMO outside of the U.S. 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Reserves for Variable Consideration Revenues from product sales are recorded at the estimated net selling price, which includes reserves for estimated variable consideration to reduce gross product sales to net product revenue resulting from payment discounts, specialty pharmacy fees, patient financial assistance programs, rebates and product returns. These reserves are based on the amounts earned or to be claimed on the related sales and are classified as reductions of accounts receivable if the amount is payable to the customer. The reserves are classified as a liability if the amount is payable to a party other than a customer. Where appropriate, these estimated reserves take into consideration relevant factors such as current contractual and statutory requirements, specific known market events and trends, industry data, historical trends, current and expected patient demand and forecasted customer buying and payment patterns. Overall, these reserves reflect the Company’s best estimates to reduce gross selling price to net selling price. The actual net selling price ultimately may differ from our estimates. Cost of Products Sold. Cost of products sold includes the cost of the API, manufacturing and distribution costs, packaging costs and freight. LUMRYZ was approved by the FDA on May 1, 2023 and the Company began shipping product to its customers in June 2023. Cost of products sold includes inventory purchased or produced that was expensed as research and development costs prior to FDA approval. Inventories. Inventories consist of raw materials, work in process and finished products, which are stated at lower of cost or net realizable value, using the first-in, first- out method. Raw materials used in the production of pre-clinical and clinical products are expensed as research and development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 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he Company recognizes refundable R&amp;D tax credits received for spending on innovative R&amp;D as an offset of R&amp;D expenses. Advertising Expenses. The Company expenses the costs of advertising as incurred. Branded advertising expenses were $12,186 and $6,452 for the years ended December 31, 2024 and 2023. Branded advertising expenses were immaterial for the year ended December 31, 2022. Contingencies.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contingent fees and expenses) will be incurred and such costs can be reasonably estimated. At December 31, 2024 and December 31, 2023 , there were no contingent liabilities with respect to any litigation, arbitration or administrative or other proceeding that are reasonably likely to have a material adverse effect on the Company’s consolidated financial position, results of operations, cash flows or liquidity. 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4, the Company's cumulative loss position was significant negative evidence in assessing the need for a valuation allowance on its deferred tax assets. Given the weight of objectively verifiable historical losses from operations, the Company continues to recor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 shareholders’ equity, with the exception of unrealized gains and losses on equity instruments and allowances for expected credit losses, if any, which are reported in earnings in the current period. The cost of securities sold is based upon the specific identification method.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 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4 and 2023. Long-Lived Assets. Long-lived assets include fixed assets and right of use assets at contract manufacturing organization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Certain long-lived assets are amortized using the straight-line method over a five year useful life. Amortization on long-lived assets is considered to be manufacturing overhead costs and is either capitalized into inventory or expensed in the period incurred. The Company determined that no impairment of long-lived assets existed at December 31, 2024 and 2023. 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 Use of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ly Issued Accounting Standards</t>
        </is>
      </c>
      <c r="B4" s="4" t="inlineStr">
        <is>
          <t>Newly Issued Accounting Standards Recently Adopted Accounting Guidance In November 2023, the Financial Accounting Standards Board (“FASB”) issued Accounting Standards Update (“ASU”) 2023-07, Segment Reporting (Topic 280): Improvements to Reportable Segment Disclosures, to improve reportable segment disclosure requirements, primarily through enhanced disclosures about significant segment expenses. The ASU is effective for annual periods beginning after December 15, 2023, and interim periods within fiscal years beginning after December 15, 2024. The Company adopted the provisions of ASU 2023-07 for the annual period beginning on January 1, 2024. See Note 18: Segment Information for additional information regarding segment disclosures. Recent Accounting Guidance Not Yet Adopted In December 2023, the FASB issued ASU 2023-09, Income Taxes (Topic 740): Improvements to Income Tax Disclosures, to enhance the transparency and decision usefulness of income tax disclosures. The ASU is effective for annual periods beginning after December 15, 2024. Adoption of ASU 2023-09 will not have a material effect on the Company’s financial position or results of operations. In November 2024, the FASB issued ASU 2024-03, Income Statement - Reporting Comprehensive Income - Expense Disaggregation Disclosures (Subtopic 220-40) , to require disclosure, in the notes to financial statements, of specified information about certain costs and expenses. The ASU is effective for annual periods beginning after December 15, 2026, and interim periods beginning after December 15, 2027. The requirements will be applied prospectively with the option for retrospective application. The Company is currently evaluating the impact adopting ASU 2024-03 will have on its financial statement disclosures. Newly Issued Climate-Related Disclosure Rule In March 2024, the U.S. Securities and Exchange Commission (“SEC”) issued a final rule requiring public companies to disclose climate-related information in their registration statements and annual reports. For large accelerated filers, the initial disclosure rules are effective for annual periods for the year ending December 31, 2025. In April 2024, the SEC voluntarily stayed the final rule pending the completion of judicial review by the Court of Appeals for the Eighth Circuit. The Company is monitoring the development of litigation related to the SEC’s rule, and is currently evaluating the effects of the final rule on its disclosures, processes and proced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source of net product revenue during the years ended December 31, 2024 and 2023 consists solely of sales of LUMRYZ in the U.S. For the years ended December 31, 2024 and 2023 , three customers accounted for 100% of sales. The following table presents a summary of the percentage of total gross sales to customers : Sales by Customer: 2024 2023 Caremark 44 % 39 % Accredo 37 % 41 % Optum 19 % 20 % The Company had no net product revenue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24 As of December 31, 2023 Fair Value Measurements: Level 1 Level 2 Level 3 Level 1 Level 2 Level 3 Marketable securities (see Note 5) Government securities - U.S. $ 22,406 $ — $ — $ 73,944 $ — $ — Total assets $ 22,406 $ — $ — $ 73,944 $ — $ — A review of fair value hierarchy classifications is conducted on a quarterly basis. Changes in the observability of valuation inputs may result in a reclassification for certain financial assets or liabilities. During the year ended December 31, 2024, there were no transfers in and out of Level 1, 2, or 3. During the years ended December 31, 2024, 2023, and 2022, the Company did not recognize any allowances for credit losses. Some of the Company’s financial instruments, such as cash and cash equivalents, accounts receivable and accounts payable, are reflected in the consolidated balance sheets at carrying value, which approximates fair value due to their short-term nature. Royalty Financing Obligation As of December 31, 2024 and 2023, the carrying value of the royalty financing obligation under the Royalty Purchase Agreement (“RPA”) approximated its fair value and was measured using the estimates of forecasted net product revenue based on current contractual and statutory requirements, specific known market events and trends, industry data, historical trends, current and expected patient demand and forecasted customer buying and payment patterns (Level 3 inputs). See Note 10: Royalty Financing Obligation for additional information regarding the Company’s royalty financing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Company has investments in available-for-sale debt securities that are recorded at fair market value. The change in the fair value of available-for-sale debt investments is recorded as accumulated other comprehensive loss in shareholders’ equity, net of income tax effects. As of December 31, 2024 and 2023,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December 31, 2024 and 2023: 2024 Marketable Securities: Adjusted Cost Unrealized Gains Unrealized Losses Fair Value Government securities - U.S. $ 22,242 $ 164 $ — $ 22,406 Total $ 22,242 $ 164 $ — $ 22,406 2023 Marketable Securities: Adjusted Cost Unrealized Gains Unrealized Losses Fair Value Government securities - U.S. $ 72,990 $ 954 $ — $ 73,944 Total $ 72,990 $ 954 $ — $ 73,944 The Company determines realized gains or losses on the sale of marketable securities on a specific identification method. The Company reflects these gains and losses as a component of investment and other income (expense), net in the accompanying consolidated statements of loss. The Company recognized gross realized gains of $1,625, $988 and $584 for the years ended December 31, 2024, 2023 and 2022, respectively. These realized gains were offset by no gross realized losses for the year ended December 31, 2024 and gross realized losses of $2,791 and $2,338 for the years ended December 31, 2023 and 2022, respectively. The following table summarizes the estimated fair value of the Company’s investments in marketable debt securities, accounted for as available-for-sale debt securities and classified by the contractual maturity date of the securities as of December 31, 2024 : Maturities Marketable Debt Securities: Less than 1 Year 1-5 Years 5-10 Years Greater than 10 Years Total Government securities - U.S. $ 22,406 $ — $ — $ — $ 22,406 Total $ 22,406 $ — $ — $ — $ 22,406 The Company has classified its investment in available-for-sale marketable debt securities as current assets in the consolidated balance sheets as the securities need to be available for use, if required, to fund current operations. There are no restrictions on the sale of any securities in the Company’s investment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principal categories of inventories at December 31, 2024 and 2023 were comprised of the following: Inventory: 2024 2023 Raw materials and supplies $ 5,199 $ 5,291 Work in process 4,963 2,037 Finished goods 10,136 3,052 Total $ 20,298 $ 10,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principal categories of property and equipment, net at December 31, 2024 and 2023 are as follows: Property and Equipment, net: 2024 2023 Software, office and computer equipment $ 832 $ 832 Furniture, fixtures and fittings 634 634 Less - accumulated depreciation (1,013) (881) Total $ 453 $ 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s goodwill is $16,836 at December 31, 2024 and 2023. No impairment loss related to goodwill was recognized during the years ended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and a production suite. All leased facilities are classified as operating leases with remaining lease terms between one The components of lease costs, which are included in selling, general and administrative expenses in the consolidated statements of loss for the years ended December 31, 2024, 2023 and 2022 were as follows: Lease cost: 2024 2023 2022 Operating lease costs $ 1,058 $ 1,039 $ 1,028 Sublease income (128) (123) (116) Total lease cost $ 930 $ 916 $ 912 During the year ended December 31, 2024, the Company reduced its operating lease liabilities by $1,091 for cash paid. During the year ended December 31, 2023, the Company increased its operating lease liabilities by $1,803 due to an increase in the lease term for the production suite, offset by $1,036 for cash paid. As of December 31, 2024, the Company’s operating leases have a weighted-average remaining lease term of 3.3 years and a weighted-average discount rate of 8.4% . The Company’s lease contracts do not provide a readily determinable implicit rate. The Company’s estimated incremental borrowing rate is based on information available at the inception of the lease. Maturities of the Company’s operating lease liabilities are as follows: Maturities: Operating Leases 2025 $ 683 2026 477 2027 477 2028 316 Thereafter — Total lease payments 1,953 Less: interest (249) Present value of lease liabilities $ 1,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Financing Obligation</t>
        </is>
      </c>
      <c r="B1" s="2" t="inlineStr">
        <is>
          <t>12 Months Ended</t>
        </is>
      </c>
    </row>
    <row r="2">
      <c r="B2" s="2" t="inlineStr">
        <is>
          <t>Dec. 31, 2024</t>
        </is>
      </c>
    </row>
    <row r="3">
      <c r="A3" s="3" t="inlineStr">
        <is>
          <t>Debt Disclosure [Abstract]</t>
        </is>
      </c>
      <c r="B3" s="4" t="inlineStr">
        <is>
          <t xml:space="preserve"> </t>
        </is>
      </c>
    </row>
    <row r="4">
      <c r="A4" s="4" t="inlineStr">
        <is>
          <t>Royalty Financing Obligation</t>
        </is>
      </c>
      <c r="B4" s="4" t="inlineStr">
        <is>
          <t>Royalty Financing Obligation On March 29, 2023, the Company and Avadel CNS Pharmaceuticals, LLC entered into the RPA with RTW Investments, L.P. (“RTW”) for up to $75,000 of royalty financing in two tranches. The first tranche of $30,000 became available upon satisfaction of certain conditions which included the Company’s first shipment of LUMRYZ. The second tranche became available to use, at the Company’s election, when the Company achieved quarterly net revenue of $25,000 prior to the quarter ending June 30, 2024. The Company allowed the second tranche to expire on August 31, 2024 and paid a one-time commitment fee of $2,000 to RTW in accordance with the terms of the RPA. On August 1, 2023, the Company received the first tranche of $30,000. The Company is required to make quarterly royalty payments calculated as 3.75% of worldwide net product revenue of LUMRYZ, up to a total payback of $75,000. The RPA is recorded as a royalty financing obligation on the consolidated balance sheets based on the Company’s evaluation of the terms of the RPA. The accounts receivable and inventory balances of LUMRYZ are pledged as collateral for the RPA. There are no subjective acceleration clauses or provisions, and there are no covenants in violation or other clauses that would cause the full amount of the royalty financing obligation to be callable. As such, the RPA is recorded as a long-term obligation on the consolidated balance sheets. The Company imputes interest using the effective interest method and records interest expense based on the unamortized royalty financing obligation. The Company’s estimate of the interest rate under the RPA is based primarily on forecasted net revenue and the calculated amounts and timing of net royalty payments to reach the total payback of $75,000. As of December 31, 2024 and December 31, 2023 the effective interest rate is estimated as 25.2% and 30.4%, respectively. The Company accounts for changes in the imputed interest rate resulting from changes in forecasted net product revenue using the prospective method. The following table shows the activity within the royalty financing obligation account: Royalty Financing Obligation: 2024 2023 Royalty financing obligation – beginning balance $ 33,490 $ — Receipt of the first tranche of the royalty financing obligation — 30,000 Accretion of imputed interest expense on royalty financing obligation 10,830 3,743 Less: royalty payments made to RTW (5,181) (253) Less: one-time payment for expiration of second tranche (2,000) — Royalty financing obligation – ending balance 37,139 33,490 Less: royalty payable to RTW classified within accrued expenses (1,890) (730) Royalty financing obligation, non-current $ 35,249 $ 32,760 The accretion of imputed interest expense is reflected as interest expense in the consolidated statements of loss. For the years ended December 31, 2024 and 2023 , the total interest expense related to the royalty financing obligation was $ 10,830 and $ 3,743, respectively. The remaining interest expense incurred for the year ended December 31, 2023 was related to the 4.50% exchangeable senior notes due February 2023 (“February 2023 Notes”) and the 4.50% exchangeable senior notes due October 2023 (“October 2023 Notes”, together, the “2023 Notes”). The Company had no interest expense related to the royalty financing obligation during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 Louis, Missour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loss before income taxes for the following years ended December 31, are as follows: Loss Before Income Taxes: 2024 2023 2022 Europe $ (3,708) $ (45,835) $ (53,684) U.S. (45,371) (114,942) (57,755) Total loss before income taxes $ (49,079) $ (160,777) $ (111,439) The income tax (benefit) provision consists of the following for the years ended December 31: Income Tax (Benefit) Provision: 2024 2023 2022 Current: U.S. - State $ — $ (661) $ — Total current — (661) — Deferred: U.S. - Federal — — 25,896 U.S. - State (247) 160 129 Total deferred (247) 160 26,025 Income tax (benefit) provision $ (247) $ (501) $ 26,025 The reconciliation between income taxes at the statutory rate and the Company’s (benefit) provision for income taxes is as follows for the following years ended December 31: Reconciliation to Effective Income Tax Rate: 2024 2023 2022 Income tax (benefit) provision - at statutory tax rate $ (6,135) $ (20,097) $ (13,916) Differences in international tax rates (2,991) (6,635) (9,921) Return to Provision 2,632 856 (101) Change in valuation allowances 4,982 24,332 48,734 Nondeductible share-based compensation 1,444 798 1,424 Unrealized tax benefits (218) 160 258 State and local taxes (net of federal) 778 (5,614) (4,467) Nondeductible interest expense (848) 4,362 4,239 Orphan drug and R&amp;D tax credit (30) 899 — Other 139 438 (225) Income tax (benefit) provision - at effective income tax rate $ (247) $ (501) $ 26,025 In 2024, the income tax benefit was $247, a decrease of $254 from income tax benefit of $501. The change in the effective tax rate for the year ended December 31, 2024 is primarily driven by the reversal of unrecognized tax benefits during the year. The effective tax rate for 2022 was impacted by the valuation allowance. Unrecognized Tax Benefits The Company or one of its subsidiaries files income tax returns in Ireland, France, U.S. and various states. The Company is no longer subject to Irish, French, U.S. Federal, and state and local examinations for years before 2020. The following table summarizes the activity related to the Company’s unrecognized tax benefits for the years ended December 31: Unrecognized Tax Benefit Activity 2024 2023 2022 Balance at January 1: $ 3,035 $ 3,143 $ 3,143 Increases for tax positions of prior years — — — Statute of limitations expiration (311) (108) — Settlements — — — Balance at December 31: $ 2,724 $ 3,035 $ 3,143 The Company expects that within the next twelve months the unrecognized tax benefits could decrease by approximately $1,637 and the interest could increase by an immaterial amount. At December 31, 2024, 2023 and 2022, there are $2,724, $3,035,and $3,143 of unrecognized tax benefits that if recognized would affect the annual effective tax rate. The Company recognizes interest and penalties accrued related to unrecognized tax benefits in income tax provision. During the years ended December 31, 2024, 2023 and 2022, the Company recognized approximately $56, $268 and $258 in interest and penalties, respectively. The Company had approximately $2,427 and $2,372 for the payment of interest and penalties accrued at December 31, 2024 and 2023, respectively. Deferred Tax Assets (Liabilities) Deferred income tax provisions reflect the effect of temporary differences between consolidated financial statement and tax reporting of income and expense items. The net deferred tax assets (liabilities) at December 31, 2024 and 2023 resulted from the following temporary differences: Net Deferred Tax Assets and Liabilities: 2024 2023 Deferred tax assets: Net operating loss carryforwards $ 68,568 $ 71,051 Share-based compensation 9,791 7,347 Royalty income 9,334 8,378 Reserves and Other Accruals 4,603 — Orphan drug and R&amp;D tax credit 4,095 4,065 Capitalized research costs 1,568 1,738 Interest expense carryforward 1,460 1,368 Other 1,176 1,322 Amortization 970 1,159 Gross deferred tax assets 101,565 96,428 Deferred tax liabilities: Prepaid expenses — — Gross deferred tax liabilities — — Less: valuation allowances (101,565) (96,428) Net deferred tax assets $ — $ — At December 31, 2024, the Company had $71,588 of net operating losses in Ireland that do not have an expiration date and $227,344 of net operating losses and $5,809 163(j) carryforwards in the U.S. Of the $227,344 of net operating losses in the U.S., $10,365 were acquired due to the acquisition of FSC Therapeutics and FSC Laboratories, Inc., (collectively “FSC”) and $212,637 are due to the losses at US Holdings, of which $4,342 are state net operating losses. The portion due to the acquisition of FSC will expire in 2034 through 2035. The remaining U.S. net operating loss and 163(j) carryforwards do not have an expiration dat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24, the Company recorded a net increase to the valuation allowance related primarily to current year net operating losses of $5,137. The U.S. net operating losses are subject to an annual limitation as a result of the FSC acquisition under Internal Revenue Code Section 382 and will not be fully utilized before they expire. In addition to net operating losses and 163(j) carryforwards, the Company has U.S. Orphan Drug tax credit carryforwards of $3,059 as well as U.S. Research and Development credits of $1,036. The Orphan Drug Credit and Research and Development credits will expire in 2040 through 2044. The Company's cumulative loss position is significant negative evidence in assessing the need for a valuation allowance on its deferred tax assets. Given the weight of objectively verifiable historical losses from operations, the Company has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ed a valuation allowance against all of its net operating losses in Ireland, France and the U.S. as of December 31, 2024 and 2023. The Company intends to continue maintaining a full valuation allowance on the Irish, French and U.S. net operating losses until there is sufficient evidence to support the reversal of all or some portion of these allowances. At December 31, 2024, the Company has unremitted earnings of $3,755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its stock in the subsidiaries, net of any prior income taxes paid. It is not practicable to estimate the amount of deferred tax liability on such earnings, if any. R&amp;D Tax Credits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for the years ended December 31, as follows: Prepaid Expenses and Other Current Assets: 2024 2023 Prepaid and other expenses $ 5,154 $ 4,373 Other 882 2,235 Total $ 6,036 $ 6,608 Other Non-Current Assets: 2024 2023 Right of use assets at contract manufacturing organizations $ 10,700 $ 9,905 Other 337 579 Total $ 11,037 $ 10,484 Accrued Expenses: 2024 2023 Accrued professional fees $ 18,028 $ 11,961 Reserve for variable consideration 14,218 4,044 Accrued compensation 6,515 7,492 Royalty payable to RTW 1,890 730 Total $ 40,651 $ 24,227 Other Non-Current Liabilities: 2024 2023 Tax liabilities $ 5,151 $ 5,407 Other 32 247 Total $ 5,183 $ 5,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 and Commitments</t>
        </is>
      </c>
      <c r="B4" s="4" t="inlineStr">
        <is>
          <t xml:space="preserve">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contingent fees and expenses) will be incurred and such costs can be reasonably estimated. At December 31, 2024 and December 31, 2023 ,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On March 15, 2023, the parties submitted a Stipulation and Proposed Order Modifying the Case Schedule to accommodate additional claim construction proceedings. That stipulation remains pending before the Court. On April 26, 2023, the parties filed their Supplemental Joint Claim Construction Brief. On July 3, 2023, the Court issued a modified scheduling order establishing a new trial date of February 26, 2024. On July 21, 2023, in response to a Court order, the parties submitted a Stipulation and Proposed Order Modifying the Case Schedule with an updated proposed schedule to accommodate additional claim construction proceedings. On August 4, 2023, the Court entered a modified version of the parties’ proposed schedule, which was revised on August 28, 2023. The parties’ Second Supplemental Joint Claim Construction Brief was filed on October 10, 2023, and a Markman hearing regarding the disputed terms occurred on November 1, 2023. The Court issued its claim construction order on December 15, 2023. On August 15, 2023, Avadel renewed its request to consolidate this litigation with the litigation described in the Avadel Complaint below. On November 3, 2023, the Court denied that request. On November 30, 2023, the parties filed cross motions for summary judgment. The parties filed opposition briefs on December 15, 2023. The parties filed reply briefs on December 22, 2023. On February 14, 2024, the Court denied the parties’ summary judgment motions. On February 15, 2024, the Court held its Pretrial Conference. Trial was held from February 26, 2024 to March 1, 2024 (the “February Patent Trial”). On March 4, 2024, the jury returned a verdict of no infringement for U.S. Patent No. 10758488 and infringement of U.S. Patent No. 11147782, with damages of $234, which are included in the consolidated balance sheets in accrued expenses at December 31, 2024 . On March 19, 2024, the Court issued a Supplemental Scheduling Order setting a June 4, 2024 hearing on Jazz’s request for a permanent injunction or ongoing royalty. Briefing on Jazz’s request closed on May 20, 2024, and the hearing was held June 4, 2024. On August 27, 2024, the Court issued an opinion and order enjoining Avadel from infringing claim 24 of U.S. Patent No. 11147782. That injunction excluded certain categories of conduct, including permitting Avadel to continue making, using and selling LUMRYZ for the treatment of narcolepsy and for use in ongoing clinical trials and studies. The August 27, 2024 opinion and order also granted Jazz’s motion for an ongoing royalty, pending additional briefing on the appropriate royalty rate. That briefing closed on September 23, 2024. While a future ongoing royalty is pending briefing and a decision by the Court, the Company recorded an estimated liability for a royalty based on information available as of December 31, 2024. It is reasonably possible that a change in the estimate may occur pending the Court’s decision. On August 28, 2024, Avadel filed a notice of appeal concerning the August 27, 2024 injunction (the “Patent Appeal”). On September 3, 2024, Avadel moved in District Court to stay the August 27, 2024 injunction pending appeal. Briefing on that motion closed on September 16, 2024. On September 24, 2024, the District Court denied Avadel’s motion to stay the injunction pending appeal. On September 6, 2024, Avadel moved the U.S. Court of Appeals for the Federal Circuit to stay the injunction pending appeal. Briefing on that motion closed on September 27, 2024. On October 2, 2024, the Federal Circuit granted Avadel’s motion in part, staying the injunction with respect to Avadel’s initiating new clinical trials or studies. On September 10, 2024, the Federal Circuit entered a briefing schedule concerning the Patent Appeal. On September 30, 2024, Avadel filed its opening brief. Jazz filed its response brief on November 7, 2024. Avadel filed its reply brief on November 18, 2024. On October 2, 2024, the Federal Circuit placed the Patent Appeal on the February 2025 oral argument calendar. On February 7, 2025, the Federal Circuit heard oral argument in the Patent Appeal. The Patent Appeal remains pending.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On May 24, 2024, the Court denied Jazz’s Motions to Dismiss. On June 7, 2024, Jazz filed its Answer to Avadel’s Counterclaims. On March 6, 2023, the parties filed a stipulation of dismissal, dismissing Jazz’s claims with respect to the REMS Patent and Avadel CNS’s related non-infringement and invalidity counterclaims. The Court entered that stipulation on March 7, 2023. On May 19, 2023, the Court issued a scheduling order establishing timing for litigation events including i) completion of fact discovery by March 14, 2024, and ii) a deadline for case dispositive motions of September 20, 2024. On January 23, 2024, the parties submitted a stipulation to extend the case schedule. On January 24, 2024, the Court ordered an extension of the case schedule, including i) completion of fact discovery by June 20, 2024 and ii) a deadline for case dispositive motions by January 31, 2025. On January 24, 2024, the Court issued an order setting a pretrial conference for October 30, 2025 and a 5-day trial to begin on November 3, 2025. On April 22, 2024, the parties submitted a stipulation extending certain pretrial deadlines, including i) extending completion of fact discovery to September 27, 2024 and ii) extending the deadline for case dispositive motions to April 4, 2025. On June 29, 2023, Jazz filed a Motion to Stay the case, pending resolution of its Motion to Dismiss. Briefing on that Motion to Stay closed on August 10, 2023. On March 13, 2024, Jazz filed a Supplemental Motion to Stay, pending the resolution of the post-trial briefing and any appeals from the February Patent Trial. On May 24, 2024, the Court denied Jazz’s Motions to Stay. On June 7, 2024, Jazz filed a Motion for Reargument or in the Alternative to Certify an Appeal. Avadel filed its opposition brief on June 28, 2024. Jazz filed its reply brief on July 12, 2024. On September 25, 2024, Jazz sought leave to file a supplemental brief in support of its Motion to Stay. On October 4, 2024, the Court granted leave to Jazz to file its supplemental brief, which Jazz filed on October 7, 2024. Avadel filed its response on October 21, 2024. Jazz filed its reply on October 28, 2024. Jazz’s motion remains pending.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On July 18, 2023, the Court denied Jazz’s Motion for Judgment on the Pleadings. On August 15, 2023, the parties submitted competing proposed scheduling orders, and Avadel requested consolidation with the above First Jazz Complaint litigation. That request for consolidation was denied on November 3, 2023. On November 17, 2023, the parties submitted an updated joint proposed scheduling order. On January 30, 2024, the parties agreed to a 6-week stay of discovery and submitted a proposed stipulation extending certain case deadlines to accommodate the same. On February 9, 2024, the parties submitted an updated proposed scheduling order consistent with that stipulation, setting the close of fact discovery for August 9, 2024 and a trial date of December 15, 2025. That proposed scheduling order remains pending before the Court as of the date of this Annual Report on Form 10-K. On March 19, 2024, Jazz filed a Motion to Stay, pending the resolution of the post-trial briefing and any appeals from the February Patent Trial. On May 24, 2024, the Court denied Jazz’s Motions to Stay. On May 10, 2024, the Court issued a scheduling order establishing timing for litigation events including i) completion of fact discovery by August 9, 2024, ii) a deadline for case dispositive motions of May 30, 2025, and iii) a 5-day jury trial beginning December 15, 2025. On June 11, 2024, the Court entered a stipulation by the parties extending certain case deadlines, including i) extending close of fact discovery to November 1, 2024 and ii) dispositive motions to July 18, 2025. On July 3, 2024, Jazz filed an Amended Answer to the Avadel Complaint. The Amended Answer generally denies the allegations set forth in the Avadel Complaint and includes various affirmative defenses. On September 6, 2024, Avadel and Jazz stipulated to stay proceedings pending the resolution of the Patent Appeal above, which the Court entered on September 9, 2024. Second Avadel Complaint On January 3, 2025, Avadel CNS and Flamel Ireland Limited (“Flamel”) filed a formal complaint (the “Second Avadel Complaint”) initiating a lawsuit in the Court against the Jazz Parties. In the Second Avadel Complaint, Avadel CNS and Flamel allege that the Jazz parties infringe one or more claims of U.S. Patent No. 12167991 through, inter alia, the sale of XYWAV® in conjunction with its FDA-approved labeling. The Second Avadel Complaint includes typical requests for monetary damages and attorneys’ fees, as well as costs and expenses. The Jazz Parties’ Answer is due on April 21, 2025. Third Avadel Complaint On January 14, 2025, Avadel CNS and Flamel filed a formal complaint (the “Third Avadel Complaint”) initiating a lawsuit in the Court against the Jazz Parties. In the Third Avadel Complaint, Avadel CNS and Flamel allege that the Jazz parties infringe one or more claims of U.S. Patent No. 12186298 through, inter alia, the sale of XYWAV® in conjunction with its FDA-approved labeling. The Third Avadel Complaint includes typical requests for monetary damages and attorneys’ fees, as well as costs and expenses. The Jazz Parties’ Answer is due on April 21, 2025. Fourth Avadel Complaint On February 25, 2025, Avadel CNS and Flamel filed a formal complaint (the “Fourth Avadel Complaint”) initiating a lawsuit in the Court against the Jazz Parties. In the Fourth Avadel Complaint, Avadel CNS and Flamel allege that the Jazz parties infringe one or more claims of U.S. Patent Nos. 12226388 and 12226389 through, inter alia, the sale of XYWAV® in conjunction with its FDA-approved labeling. The Fourth Avadel Complaint includes typical requests for monetary damages and attorneys’ fees, as well as costs and expenses. Jazz’s Administrative Procedure Act Complaint On June 22, 2023, Jazz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This suit alleges that the FDA’s approval of LUMRYZ was an unlawful agency action and asks the DC Court to set aside FDA’s approval of LUMRYZ. On June 28, 2023, the DC Court granted Avadel CNS’s unopposed motion to intervene in the case to defend the FDA’s decision. On August 14, 2023, the Court entered a scheduling order establishing timing for litigation events including early summary judgment briefing closing December 22, 2023. On September 22, 2023, Jazz filed its Motion for Summary Judgment. On October 20, 2023, the FDA and Avadel filed their Cross Motions for Summary Judgment. Briefing on the parties’ motions closed January 4, 2024. On February 14, 2024, the Court set hearing for oral argument on the parties’ motions for February 27, 2024. On February 21, 2024, the Court rescheduled the oral argument to April 9, 2024. On April 2, 2024, the Court rescheduled the oral argument to May 10, 2024. On May 10, 2024, the Court heard oral argument on the parties’ motions. On October 30, 2024, the Court granted FDA and Avadel’s Motions for Summary Judgment with respect to the sole count in Jazz’s complaint and denied Jazz’s Motion for Summary Judgment regarding the same. On November 15, 2024, Jazz filed a notice of appeal concerning the Court’s October 30, 2024 ruling (the “APA Appeal”). On January 31, 2025, Jazz filed its opening brief in the APA Appeal. Avadel’s response brief is due March 17, 2025. Jazz’s reply brief is due April 7, 2025. Material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struments and Transactions</t>
        </is>
      </c>
      <c r="B1" s="2" t="inlineStr">
        <is>
          <t>12 Months Ended</t>
        </is>
      </c>
    </row>
    <row r="2">
      <c r="B2" s="2" t="inlineStr">
        <is>
          <t>Dec. 31, 2024</t>
        </is>
      </c>
    </row>
    <row r="3">
      <c r="A3" s="3" t="inlineStr">
        <is>
          <t>Equity [Abstract]</t>
        </is>
      </c>
      <c r="B3" s="4" t="inlineStr">
        <is>
          <t xml:space="preserve"> </t>
        </is>
      </c>
    </row>
    <row r="4">
      <c r="A4" s="4" t="inlineStr">
        <is>
          <t>Equity Instruments and Transactions</t>
        </is>
      </c>
      <c r="B4" s="4" t="inlineStr">
        <is>
          <t>Equity Instruments and Transactions Capital Shares The Company has 500,000 authorized ordinary shares (“ordinary shares”) with a nominal value of $0.01 per ordinary share. Effective April 15, 2024, the Company’s ordinary shares became directly listed on the Nasdaq Stock Market. The Company caused a mandatory exchange of its American Depositary Shares (“ADSs”) for the underlying ordinary shares on a one-for-one basis. Accordingly, the Bank of New York Mellon (“BNY Mellon”), as Depositary for the ADSs, issued a notice of termination of its American Depository Receipt program (“ADR Program”) of ADSs to the registered holders of ADSs according to the requirements under the deposit agreement dated January 3, 2017 (the “Deposit Agreement”) among the Company, BNY Mellon and holders of ADSs. The Deposit Agreement terminated on July 15, 2024. As of December 31, 2024, the Company had 96,518 ordinary shares issued and outstanding.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The Company has 50,000 authorized preferred shares, with a nominal value of $0.01 per preferred share. In March 2024, 5,194 Series A Non-Voting Convertible Preferred Shares and Series B Non-Voting Convertible Preferred Shares were converted to 5,194 ordinary shares at the option of the holders. Accordingly, there were no preferred shares issued and outstanding at December 31, 2024 . Shelf Registration Statement on Form S-3 On May 8, 2024, the Company entered into an Open Market Sale Agreement SM (the “Sales Agreement”) with Jefferies LLC (“Jefferies”) pursuant to which the Company may offer and sell its ordinary shares, from time to time, with respect to an at-the-market offering program (“ATM Program”) under which Jefferies will act as sales agent. The Sales Agreement provides that Jefferies will be entitled to aggregate compensation for its services of an amount up to 3.0% of the gross proceeds of any ordinary shares sold through Jefferies under the Sales Agreement. The Sales Agreement replaces the Company’s previous Open Market Sale Agreement SM with Jefferies, dated February 4, 2020 (the “ADS Sales Agreement”), which provided for the sale of ADSs by the Company. The Company terminated the ADS Sales Agreement upon effectiveness of the Sales Agreement following the mandatory exchange of the ADSs and the direct listing of the ordinary shares on the Nasdaq Stock Market on April 15, 2024. The ordinary shares will be offered and sold pursuant to the Company’s shelf registration statement on Form S-3 (File No. 333-267198), filed with the SEC on August 31, 2022, as amended, and declared effective by the SEC on September 12, 2022, as supplemented by the prospectus supplement dated May 8, 2024 (the “Prospectus Supplement”). The Company may offer and sell ordinary shares having an aggregate offering price of up to $100,000 under the Prospectus Supplement. Prior to termination, the Company issued and sold 640 ordinary shares pursuant to the ADS Sales Agreement during the three months ended March 31, 2024, resulting in net proceeds to the Company of approximately $9,250. The Company has not issued or sold ordinary shares under at-the-market offering programs subsequent to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Compensation expense included in the Company’s consolidated statements of loss for all share-based compensation arrangements was as follows for the years ended December 31, 2024, 2023, and 2022: Share-based Compensation Expense: 2024 2023 2022 Selling, general and administrative $ 19,532 $ 15,248 $ 6,844 Research and development 856 563 169 Total share-based compensation expense $ 20,388 $ 15,811 $ 7,013 As of December 31, 2024, the Company expects $22,513 of unrecognized expense related to granted, but non-vested share-based compensation arrangements to be incurred in future periods. This expense is expected to be recognized over a weighted average period of 2.0 years. In 2022, the Company granted options with performance conditions to employees of which 50% vest upon the achievement of certain commercial milestones related to LUMRYZ and the other 50% vest one year following achievement of those milestones (“2022 Performance Options”). In May 2023, the achievement of the milestones related to the 2022 Performance Options became probable, and the Company recognized the compensation costs that would have been recognized had the performance factor been considered probable since the inception of the award. In June 2023, achievement of these milestones were met and 50% of the 2022 Performance Options vested. In June 2024, one year passed since achievement of these milestones were met and the remaining 50% of the 2022 Performance Options vested. As of December 31, 2024, the Company has recognized $8,009 in share-based compensation for the 2022 Performance Options. The excess tax benefit related to share-based compensation recorded by the Company was not material for the years ended December 31, 2024, 2023, and 2022. Upon exercise of stock options, or upon the issuance of restricted share awards or performance share unit awards, the Company issues new shares. At December 31, 2024, there were 4,259 shares authorized for stock option grants, restricted share award grants, and performance share unit award grants in subsequent periods. Inducement Plan In November 2021, the Board of Directors approved the Avadel Pharmaceuticals plc 2021 Inducement Plan (the “Inducement Plan”), which allows the Company to grant equity awards to induce highly-qualified prospective officers and employees who are not currently employed by the Company to accept employment and provide them with a proprietary interest in the Company. The maximum number of shares reserved and available for issuance under the Plan is 2,000 shares. As of December 31, 2024, the Company had 841 shares available for issuance under this Inducement Plan in subsequent periods. Determining the Fair Value of Stock Options The Company measures the total fair value of stock options on the grant date using the Black-Scholes option-pricing model and recognizes each grant’s fair value as compensation expense over the period that the option vests. Other than the 2022 Performance Options described above, options are granted to employees of the Company and become exercisable ratably over four years following the grant date and expire ten years after the grant date. During the years ended December 31, 2022 and 2023, the Company issued stock options to its Board of Directors as compensation for services rendered that are exercisable one year following the grant date and expire ten years after the grant date. During the year ended December 31, 2024, the Company issued stock options to its Board of Directors as compensation for services rendered that are exercisable over either a one year period or ratably over three years following the grant date and expire ten years after the grant date. The weighted-average assumptions under the Black-Scholes option-pricing model for stock option grants as of December 31, 2024, 2023 and 2022 are as follows: Stock Option Assumptions: 2024 2023 2022 Stock option grants: Expected term (years) 6.2 6.2 6.1 Expected volatility 104.1 % 100.1 % 93.4 % Risk-free interest rate 4.3 % 3.9 % 2.7 % Expected dividend yield — — — Expected term : The expected term of the options represents the period of time between the grant date and the time the options are either exercised or forfeited, including an estimate of future forfeitures for outstanding options. Given the limited historical data,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ve no plan to distribute dividends in the foreseeable future. Stock Options A summary of the combined stock option activity and other data for the Company’s stock option plans for the year ended December 31, 2024 is as follows: Stock Option Activity and Other Data: Number of Stock Weighted Average Weighted Average Aggregate Stock options outstanding, January 1, 2024 10,299 $ 7.29 Granted 2,961 13.75 Exercised (734) 7.30 Forfeited (468) 11.65 Expired (266) 16.30 Stock options outstanding, December 31, 2024 11,792 $ 8.53 6.8 $ 34,411 Stock options exercisable, December 31, 2024 7,799 $ 6.53 5.7 $ 32,380 The aggregate intrinsic value of options exercised during the years ended December 31, 2024, 2023, and 2022 was $5,781, $2,612, and $877, respectively. The weighted average grant date fair value of options granted during the years ended December 31, 2024, 2023, and 2022 was $11.34, $9.14, and $4.02 per share, respectively.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to employees vest ratably over a range of one year to four years on each anniversary of the grant date. Compensation expense for such awards granted is recognized over the applicable vesting period. Additionally, during the year ended December 31, 2024, the Company issued restricted stock awards to its Board of Directors that vest on the one-year anniversary of the award. A summary of the Company’s restricted share awards as of December 31, 2024, and changes during the year then ended, is reflected in the table below. Restricted Share Activity and Other Data: Number of Restricted Share Awards Weighted Average Grant Date Non-vested restricted share awards outstanding, January 1, 2024 23 $ 8.20 Granted 142 15.36 Vested (11) 8.20 Forfeited (4) 12.60 Non-vested restricted share awards outstanding, December 31, 2024 150 $ 14.88 The weighted average grant date fair value of restricted share awards granted during the year ended December 31, 2024 was $15.36 per share. No restricted share awards were granted during the years ended December 31, 2023 and 2022 . Performance Share Units Awards Performance share units awards (“PSUs”) represent Company shares issued free of charge to employees of the Company as compensation for achieving specified results. The Company measures the total fair value of performance share unit awards on the grant date using the Company’s stock price at the time of the grant. No performance share awards were granted during the year ended December 31, 2022. As of December 31, 2023 , there were 555 performance share awards that did not have an accounting grant date due to the discretionary nature of the performance criteria. Accordingly, no grant date fair value was established and there were no performance share awards considered granted during the year ended December 31, 2023 . In February 2024, 185 of the performance share awards that were tied to performance during the second half of 2023 were forfeited. No performance share awards were granted during the year ended December 31, 2024. Employee Share Purchase Plan In 2017, the Board of Directors approved the Avadel Pharmaceuticals plc 2017 Avadel Employee Share Purchase Plan (“ESPP”). The total number of Company ordinary shares which may be issued under the ESPP is 1,000.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24, 2023 and 2022 the Company issued 113, 47, and 75 ordinary shares to employees, respectively. Expense related to the ESPP for the years ended December 31, 2024, 2023 and 2022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by the diluted number of shares outstanding during each period. Except where th e result would be anti-dilutive to net loss, diluted net loss per share would be calculated assuming the impact of the conversion of the 2023 Notes, the conversion of the Company’s preferred shares, the exercise of outstandi ng equity compensation awards, and ordinary shares expected to be issued under the Company’s ESPP. The Company had a choice to settle the conversion obligations under the 2023 Notes in cash, shares or any combination of the two. The Company utilized the if-converted method to reflect the impact of the conversion of the 2023 Notes, unless the result was anti-dilutive. This method assumed the conversion of the 2023 Notes into shares of the Company’s ordinary shares and reflected the elimination of the interest expense related to the 2023 Notes. The Company had no 2023 Notes remaining as of December 31, 2024 and 2023 . The dilutive effect of the stock options, restricted share awards, preferred shares and ordinary shares expected to be issued under the Company’s ESPP has been calculated using the treasury stock method. A reconciliation of basic and diluted net loss per share, together with the related shares outstanding in thousands for the years ended December 31, 2024, 2023 and 2022, is as follows: Net Loss Per Share: 2024 2023 2022 Net loss $ (48,832) $ (160,276) $ (137,464) Weighted average shares: Basic shares 95,141 80,174 60,094 Effect of dilutive securities—employee and director equity awards outstanding, preferred shares and 2023 Notes — — — Diluted shares 95,141 80,174 60,094 Net loss per share - basic $ (0.51) $ (2.00) $ (2.29) Net loss per share - diluted $ (0.51) $ (2.00) $ (2.29) Potential ordinary shares of 1,410 , 513, and 17,941 were excluded from the calculation of weighted average shares for the years ended December 31, 2024, 2023 and 2022, respectively, because their effect was considered to be anti-dilutive or they were related to shares from PSUs for which the contingent vesting condition had not been achieved. For the years ended December 31, 2024, 2023 and 2022, the effects of dilutive securities were entirely excluded from the calculation of net loss per share as a net loss was reported in the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12 Months Ended</t>
        </is>
      </c>
    </row>
    <row r="2">
      <c r="B2" s="2" t="inlineStr">
        <is>
          <t>Dec. 31, 2024</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year ended December 31, net of tax effects: Accumulated Other Comprehensive Loss: 2024 2023 2022 Foreign currency translation adjustment: Beginning balance $ (24,121) $ (24,452) $ (23,855) Net other comprehensive (loss) income (623) 331 (597) Balance at December 31, $ (24,744) $ (24,121) $ (24,452) Unrealized gain (loss) on marketable debt securities, net Beginning balance $ 954 $ (1,889) $ (85) Net other comprehensive (loss) income, net of income tax expense of $0, $0, and $0, respectively (790) 2,843 (1,804) Balance at December 31, $ 164 $ 954 $ (1,889) Accumulated other comprehensive loss at December 31, $ (24,580) $ (23,167) $ (26,341) The effect on the Company’s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determined that it operates in one segment, the development and commercialization of pharmaceutical products, including controlled-release therapeutic products based on its proprietary polymer-based technology. The Company’s Chief Operating Decision Maker is the Chief Executive Officer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ovides information about the Company’s significant expenses provided to the CEO and includes the reconciliation to loss before income taxes. Years ended December 31, 2024 2023 2022 Net product revenue $ 169,117 $ 27,963 $ — Cost of products sold 15,277 846 — Gross profit 153,840 27,117 — Operating expenses: Research and development expenses 15,196 13,261 20,700 General and administrative expenses 84,962 79,596 52,655 Selling and marketing expenses 76,478 56,419 15,291 Other segment items* 19,603 15,690 9,915 Total operating expenses 196,239 164,966 98,561 Operating loss (42,399) (137,849) (98,561) Investment and other income (expense), net 4,150 87 (536) Interest expense (10,830) (9,886) (12,342) Loss on extinguishment of debt — (13,129) — Loss before income taxes $ (49,079) $ (160,777) $ (111,439) Non-monetary long-lived assets primarily consist of property and equipment, goodwill, and operating right-of use-assets. The following table summarizes non-monetary long-lived assets by geographic region as of December 31, 2024 and 2023: Long-lived Assets by Geographic Region: 2024 2023 U.S. $ 17,513 $ 18,413 Ireland 12,210 11,751 Total $ 29,723 $ 30,164 Amortization expense on long-lived assets was immaterial for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Deferred Tax Asset Valuation Allowance: Balance, Additions Deductions Other Changes Balance, 2024 $ 96,428 $ 12,587 $ (7,457) $ 7 $ 101,565 2023 $ 71,341 $ 30,918 $ (6,586) $ 755 $ 96,428 2022 $ 24,025 $ 48,734 $ — $ (1,418) $ 71,341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ccount method changes and the impact of corporate restructu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8832</v>
      </c>
      <c r="C4" s="5" t="n">
        <v>-160276</v>
      </c>
      <c r="D4" s="5" t="n">
        <v>-13746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product revenue</t>
        </is>
      </c>
      <c r="B4" s="5" t="n">
        <v>169117</v>
      </c>
      <c r="C4" s="5" t="n">
        <v>27963</v>
      </c>
      <c r="D4" s="5" t="n">
        <v>0</v>
      </c>
    </row>
    <row r="5">
      <c r="A5" s="4" t="inlineStr">
        <is>
          <t>Cost of products sold</t>
        </is>
      </c>
      <c r="B5" s="6" t="n">
        <v>15277</v>
      </c>
      <c r="C5" s="6" t="n">
        <v>846</v>
      </c>
      <c r="D5" s="6" t="n">
        <v>0</v>
      </c>
    </row>
    <row r="6">
      <c r="A6" s="4" t="inlineStr">
        <is>
          <t>Gross profit</t>
        </is>
      </c>
      <c r="B6" s="6" t="n">
        <v>153840</v>
      </c>
      <c r="C6" s="6" t="n">
        <v>27117</v>
      </c>
      <c r="D6" s="6" t="n">
        <v>0</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15196</v>
      </c>
      <c r="C8" s="6" t="n">
        <v>13261</v>
      </c>
      <c r="D8" s="6" t="n">
        <v>20700</v>
      </c>
    </row>
    <row r="9">
      <c r="A9" s="4" t="inlineStr">
        <is>
          <t>Selling, general and administrative expenses</t>
        </is>
      </c>
      <c r="B9" s="6" t="n">
        <v>181043</v>
      </c>
      <c r="C9" s="6" t="n">
        <v>151705</v>
      </c>
      <c r="D9" s="6" t="n">
        <v>74516</v>
      </c>
    </row>
    <row r="10">
      <c r="A10" s="4" t="inlineStr">
        <is>
          <t>Restructuring expense</t>
        </is>
      </c>
      <c r="B10" s="6" t="n">
        <v>0</v>
      </c>
      <c r="C10" s="6" t="n">
        <v>0</v>
      </c>
      <c r="D10" s="6" t="n">
        <v>3345</v>
      </c>
    </row>
    <row r="11">
      <c r="A11" s="4" t="inlineStr">
        <is>
          <t>Total operating expenses</t>
        </is>
      </c>
      <c r="B11" s="6" t="n">
        <v>196239</v>
      </c>
      <c r="C11" s="6" t="n">
        <v>164966</v>
      </c>
      <c r="D11" s="6" t="n">
        <v>98561</v>
      </c>
    </row>
    <row r="12">
      <c r="A12" s="4" t="inlineStr">
        <is>
          <t>Operating loss</t>
        </is>
      </c>
      <c r="B12" s="6" t="n">
        <v>-42399</v>
      </c>
      <c r="C12" s="6" t="n">
        <v>-137849</v>
      </c>
      <c r="D12" s="6" t="n">
        <v>-98561</v>
      </c>
    </row>
    <row r="13">
      <c r="A13" s="4" t="inlineStr">
        <is>
          <t>Investment and other income (expense), net</t>
        </is>
      </c>
      <c r="B13" s="6" t="n">
        <v>4150</v>
      </c>
      <c r="C13" s="6" t="n">
        <v>87</v>
      </c>
      <c r="D13" s="6" t="n">
        <v>-536</v>
      </c>
    </row>
    <row r="14">
      <c r="A14" s="4" t="inlineStr">
        <is>
          <t>Interest expense</t>
        </is>
      </c>
      <c r="B14" s="6" t="n">
        <v>-10830</v>
      </c>
      <c r="C14" s="6" t="n">
        <v>-9886</v>
      </c>
      <c r="D14" s="6" t="n">
        <v>-12342</v>
      </c>
    </row>
    <row r="15">
      <c r="A15" s="4" t="inlineStr">
        <is>
          <t>Loss on extinguishment of debt</t>
        </is>
      </c>
      <c r="B15" s="6" t="n">
        <v>0</v>
      </c>
      <c r="C15" s="6" t="n">
        <v>-13129</v>
      </c>
      <c r="D15" s="6" t="n">
        <v>0</v>
      </c>
    </row>
    <row r="16">
      <c r="A16" s="4" t="inlineStr">
        <is>
          <t>Loss before income taxes</t>
        </is>
      </c>
      <c r="B16" s="6" t="n">
        <v>-49079</v>
      </c>
      <c r="C16" s="6" t="n">
        <v>-160777</v>
      </c>
      <c r="D16" s="6" t="n">
        <v>-111439</v>
      </c>
    </row>
    <row r="17">
      <c r="A17" s="4" t="inlineStr">
        <is>
          <t>Income tax (benefit) provision</t>
        </is>
      </c>
      <c r="B17" s="6" t="n">
        <v>-247</v>
      </c>
      <c r="C17" s="6" t="n">
        <v>-501</v>
      </c>
      <c r="D17" s="6" t="n">
        <v>26025</v>
      </c>
    </row>
    <row r="18">
      <c r="A18" s="4" t="inlineStr">
        <is>
          <t>Net loss</t>
        </is>
      </c>
      <c r="B18" s="5" t="n">
        <v>-48832</v>
      </c>
      <c r="C18" s="5" t="n">
        <v>-160276</v>
      </c>
      <c r="D18" s="5" t="n">
        <v>-137464</v>
      </c>
    </row>
    <row r="19">
      <c r="A19" s="4" t="inlineStr">
        <is>
          <t>Net loss per share - basic (in dollars per share)</t>
        </is>
      </c>
      <c r="B19" s="7" t="n">
        <v>-0.51</v>
      </c>
      <c r="C19" s="5" t="n">
        <v>-2</v>
      </c>
      <c r="D19" s="7" t="n">
        <v>-2.29</v>
      </c>
    </row>
    <row r="20">
      <c r="A20" s="4" t="inlineStr">
        <is>
          <t>Net loss per share - diluted (in dollars per share)</t>
        </is>
      </c>
      <c r="B20" s="7" t="n">
        <v>-0.51</v>
      </c>
      <c r="C20" s="5" t="n">
        <v>-2</v>
      </c>
      <c r="D20" s="7" t="n">
        <v>-2.29</v>
      </c>
    </row>
    <row r="21">
      <c r="A21" s="4" t="inlineStr">
        <is>
          <t>Weighted average number of shares outstanding - basic (in shares)</t>
        </is>
      </c>
      <c r="B21" s="6" t="n">
        <v>95141</v>
      </c>
      <c r="C21" s="6" t="n">
        <v>80174</v>
      </c>
      <c r="D21" s="6" t="n">
        <v>60094</v>
      </c>
    </row>
    <row r="22">
      <c r="A22" s="4" t="inlineStr">
        <is>
          <t>Weighted average number of shares outstanding - diluted (in shares)</t>
        </is>
      </c>
      <c r="B22" s="6" t="n">
        <v>95141</v>
      </c>
      <c r="C22" s="6" t="n">
        <v>80174</v>
      </c>
      <c r="D22" s="6" t="n">
        <v>600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Avadel, we recognize the importance of assessing, identifying, and managing risks from cybersecurity threats. We have implemented a cybersecurity risk management process in accordance with our risk profile and business that is informed by industry standards. We maintain cybersecurity policies and procedures as part of our overall risk management process. We leverage the support of third-party information technology and security providers, including for periodic security testing and risk assessments which are designed to identify, assess, and manage cybersecurity risks. We perform cybersecurity risk analyses of select third-party service providers and maintain an incident response and notification plan designed to assist us in identifying, responding to, and recovering from cybersecurity incidents. We did not experience any material cybersecurity threats or incidents for the year ended December 31, 2024.</t>
        </is>
      </c>
    </row>
    <row r="5">
      <c r="A5" s="4" t="inlineStr">
        <is>
          <t>Cybersecurity Risk Management Processes Integrated [Flag]</t>
        </is>
      </c>
      <c r="B5" s="4" t="inlineStr">
        <is>
          <t>true</t>
        </is>
      </c>
    </row>
    <row r="6">
      <c r="A6" s="4" t="inlineStr">
        <is>
          <t>Cybersecurity Risk Management Processes Integrated [Text Block]</t>
        </is>
      </c>
      <c r="B6" s="4" t="inlineStr">
        <is>
          <t>At Avadel, we recognize the importance of assessing, identifying, and managing risks from cybersecurity threats. We have implemented a cybersecurity risk management process in accordance with our risk profile and business that is informed by industry standards. We maintain cybersecurity policies and procedures as part of our overall risk management process. We leverage the support of third-party information technology and security providers, including for periodic security testing and risk assessments which are designed to identify, assess, and manage cybersecurity risks. We perform cybersecurity risk analyses of select third-party service providers and maintain an incident response and notification plan designed to assist us in identifying, responding to, and recovering from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has responsibility for oversight of the Company’s cybersecurity risk management and receives cybersecurity updates from management at regularly scheduled meetings.</t>
        </is>
      </c>
    </row>
    <row r="11">
      <c r="A11" s="4" t="inlineStr">
        <is>
          <t>Cybersecurity Risk Board Committee or Subcommittee Responsible for Oversight [Text Block]</t>
        </is>
      </c>
      <c r="B11" s="4" t="inlineStr">
        <is>
          <t>The Cybersecurity Response Committee, informed by information and recommendations from the Senior Director of IT, determines appropriate actions and responses, as needed.</t>
        </is>
      </c>
    </row>
    <row r="12">
      <c r="A12" s="4" t="inlineStr">
        <is>
          <t>Cybersecurity Risk Process for Informing Board Committee or Subcommittee Responsible for Oversight [Text Block]</t>
        </is>
      </c>
      <c r="B12" s="4" t="inlineStr">
        <is>
          <t>Cybersecurity Response Committee, informed by information and recommendations from the Senior Director of IT, determines appropriate actions and responses, as needed.</t>
        </is>
      </c>
    </row>
    <row r="13">
      <c r="A13" s="4" t="inlineStr">
        <is>
          <t>Cybersecurity Risk Role of Management [Text Block]</t>
        </is>
      </c>
      <c r="B13" s="4" t="inlineStr">
        <is>
          <t>Our Senior Director of Information Technology (“IT”), who reports to the Chief Financial Officer, is responsible for the strategic leadership and direction of the Company’s cybersecurity program. The Senior Director of IT has over 30 years of professional experience in IT, including the development of data protection strategies, identification of cybersecurity matters, management of IT environments, (including corresponding data relied on in the environment), and timely deployment of responses to cybersecurity incidents. Further, the Senior Director of IT has education related qualifications specific to cybersecurity, including a Master of Science in Cybersecurity Management. As part of the Company’s incident response and notification plan, the Senior Director of IT has a process to assess potential cybersecurity incidents through a cybersecurity incident decision matrix. The Senior Director of IT escalates cybersecurity incidents to our Cybersecurity Response Committee, which consists of key members of executive management. The Cybersecurity Response Committee, informed by information and recommendations from the Senior Director of IT, determines appropriate actions and responses,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of Information Technology (“IT”), who reports to the Chief Financial Officer, is responsible for the strategic leadership and direction of the Company’s cybersecurity program. The Senior Director of IT has over 30 years of professional experience in IT, including the development of data protection strategies, identification of cybersecurity matters, management of IT environments, (including corresponding data relied on in the environment), and timely deployment of responses to cybersecurity incidents. Further, the Senior Director of IT has education related qualifications specific to cybersecurity, including a Master of Science in Cybersecurity Management. As part of the Company’s incident response and notification plan, the Senior Director of IT has a process to assess potential cybersecurity incidents through a cybersecurity incident decision matrix. The Senior Director of IT escalates cybersecurity incidents to our Cybersecurity Response Committee, which consists of key members of executive management. The Cybersecurity Response Committee, informed by information and recommendations from the Senior Director of IT, determines appropriate actions and responses, as needed.</t>
        </is>
      </c>
    </row>
    <row r="16">
      <c r="A16" s="4" t="inlineStr">
        <is>
          <t>Cybersecurity Risk Management Expertise of Management Responsible [Text Block]</t>
        </is>
      </c>
      <c r="B16" s="4" t="inlineStr">
        <is>
          <t>The Senior Director of IT has over 30 years of professional experience in IT, including the development of data protection strategies, identification of cybersecurity matters, management of IT environments, (including corresponding data relied on in the environment), and timely deployment of responses to cybersecurity incidents. Further, the Senior Director of IT has education related qualifications specific to cybersecurity, including a Master of Science in Cybersecurity Management.</t>
        </is>
      </c>
    </row>
    <row r="17">
      <c r="A17" s="4" t="inlineStr">
        <is>
          <t>Cybersecurity Risk Process for Informing Management or Committees Responsible [Text Block]</t>
        </is>
      </c>
      <c r="B17" s="4" t="inlineStr">
        <is>
          <t>As part of the Company’s incident response and notification plan, the Senior Director of IT has a process to assess potential cybersecurity incidents through a cybersecurity incident decision matrix. The Senior Director of IT escalates cybersecurity incidents to our Cybersecurity Response Committee, which consists of key members of executive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patients seven years of age and older with narcolepsy. LUMRYZ was approved by the U.S. Food and Drug Administration (“FDA”) on May 1, 2023 for the treatment of cataplexy or EDS in adults with narcolepsy. The FDA also granted Orphan Drug Exclusivity (“ODE”) to LUMRYZ for treatment of cataplexy or EDS in adults with narcolepsy for a period of seven years until May 1, 2030. In June 2023, the Company commercially launched LUMRYZ in the U.S for the treatment of cataplexy or EDS in adults living with narcolepsy. LUMRYZ was approved by the FDA for use in the treatment of cataplexy or EDS in the pediatric narcolepsy population seven years of age and older on October 16, 2024, and was granted ODE for this patient population through October 16, 2031. The FDA has required implementation of a Risk Evaluation and Mitigation Strategy (“REMS”) to help ensure the benefits of the drug outweigh the risks of serious adverse outcomes resulting from inappropriate prescribing, misuse, abuse, and diversion of the same. Under the LUMRYZ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s of the date of this Annual Report, the Company’s only commercialized product is LUMRYZ. The Company continues to evaluate opportunities to expand its product portfolio.</t>
        </is>
      </c>
    </row>
    <row r="5">
      <c r="A5" s="4" t="inlineStr">
        <is>
          <t>Liquidity</t>
        </is>
      </c>
      <c r="B5" s="4" t="inlineStr">
        <is>
          <t>Liquidity.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 The adequacy of the Company’s cash resources depends on the outcome of certain business conditions including the cost of the Company’s ongoing LUMRYZ commercialization activities, the Company’s cost structure, and other factors set forth in “Risk Factors” within Part I, Item 1A of this Annual Report on Form 10-K.</t>
        </is>
      </c>
    </row>
    <row r="6">
      <c r="A6" s="4" t="inlineStr">
        <is>
          <t>Basis of Presentation</t>
        </is>
      </c>
      <c r="B6" s="4" t="inlineStr">
        <is>
          <t>Basis of Presentation. These consolidated financial statements have been prepared in accordance with accounting principles generally accepted in the U.S. and the requirements of Form 10-K. The consolidated financial statements include the accounts of the Company and all subsidiaries. All intercompany accounts and transactions have been eliminated.</t>
        </is>
      </c>
    </row>
    <row r="7">
      <c r="A7" s="4" t="inlineStr">
        <is>
          <t>Reclassifications</t>
        </is>
      </c>
      <c r="B7" s="4" t="inlineStr">
        <is>
          <t>Reclassifications Certain prior year amounts have been reclassified within the notes to the consolidated financial statements to condense line items of the same nature to conform with the current year presentation.</t>
        </is>
      </c>
    </row>
    <row r="8">
      <c r="A8" s="4" t="inlineStr">
        <is>
          <t>Concentrations of Risk</t>
        </is>
      </c>
      <c r="B8" s="4" t="inlineStr">
        <is>
          <t xml:space="preserve">Concentrations of Risk. The Company’s cash, cash equivalents and marketable securities are held at three financial institutions. Due to their size, the Company believes these financial institutions represent minimal credit risk. The Company has not experienced any losses on its cash, cash equivalents, or marketable securities. The Company is subject to credit risk from its accounts receivable related to the sale of LUMRYZ. The Company extends credit to its customers, specialty pharmacies. Customer creditworthiness is monitored, and collateral is not required. Amounts owed to the Company are presented net of an allowance that includes an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As of December 31, 2024, the Company did not recognize any allowances for credit losses. As of December 31, 2024, three customers accounted for 100% of gross accounts receivable, Caremark LLC (“Caremark”), which accounted for 53% of gross accounts receivable; Accredo Health Group, Inc. (“Accredo”), which accounted for 25% of gross accounts receivable; and Optum Frontier Therapies LLC (“Optum”), which accounted for 22% of gross accounts receivable. As of December 31, 2023, three customers accounted for 100% of gross accounts receivable, Caremark, which accounted for 52% of gross accounts receivable; Accredo, which accounted for 28% of gross accounts receivable; and Optum, which accounted for 20% of gross accounts receivable. </t>
        </is>
      </c>
    </row>
    <row r="9">
      <c r="A9" s="4" t="inlineStr">
        <is>
          <t>Revenue and Cost of Products Sold</t>
        </is>
      </c>
      <c r="B9" s="4" t="inlineStr">
        <is>
          <t>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Reserves for Variable Consideration Revenues from product sales are recorded at the estimated net selling price, which includes reserves for estimated variable consideration to reduce gross product sales to net product revenue resulting from payment discounts, specialty pharmacy fees, patient financial assistance programs, rebates and product returns. These reserves are based on the amounts earned or to be claimed on the related sales and are classified as reductions of accounts receivable if the amount is payable to the customer. The reserves are classified as a liability if the amount is payable to a party other than a customer. Where appropriate, these estimated reserves take into consideration relevant factors such as current contractual and statutory requirements, specific known market events and trends, industry data, historical trends, current and expected patient demand and forecasted customer buying and payment patterns. Overall, these reserves reflect the Company’s best estimates to reduce gross selling price to net selling price. The actual net selling price ultimately may differ from our estimates. Cost of Products Sold. Cost of products sold includes the cost of the API, manufacturing and distribution costs, packaging costs and freight. LUMRYZ was approved by the FDA on May 1, 2023 and the Company began shipping product to its customers in June 2023. Cost of products sold includes inventory purchased or produced that was expensed as research and development costs prior to FDA approval.</t>
        </is>
      </c>
    </row>
    <row r="10">
      <c r="A10" s="4" t="inlineStr">
        <is>
          <t>Inventories</t>
        </is>
      </c>
      <c r="B10" s="4" t="inlineStr">
        <is>
          <t>Inventories. Inventories consist of raw materials, work in process and finished products, which are stated at lower of cost or net realizable value, using the first-in, first- out method. Raw materials used in the production of pre-clinical and clinical products are expensed as research and development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t>
        </is>
      </c>
    </row>
    <row r="11">
      <c r="A11" s="4" t="inlineStr">
        <is>
          <t>Research and Development (“R&amp;D”)</t>
        </is>
      </c>
      <c r="B11" s="4" t="inlineStr">
        <is>
          <t xml:space="preserve">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
        </is>
      </c>
    </row>
    <row r="12">
      <c r="A12" s="4" t="inlineStr">
        <is>
          <t>Advertising Expenses</t>
        </is>
      </c>
      <c r="B12" s="4" t="inlineStr">
        <is>
          <t xml:space="preserve">Advertising Expenses. </t>
        </is>
      </c>
    </row>
    <row r="13">
      <c r="A13" s="4" t="inlineStr">
        <is>
          <t>Contingencies</t>
        </is>
      </c>
      <c r="B13" s="4" t="inlineStr">
        <is>
          <t>Contingencies.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contingent fees and expenses) will be incurred and such costs can be reasonably estimated. At December 31, 2024 and December 31, 2023 , there were no contingent liabilities with respect to any litigation, arbitration or administrative or other proceeding that are reasonably likely to have a material adverse effect on the Company’s consolidated financial position, results of operations, cash flows or liquidity.</t>
        </is>
      </c>
    </row>
    <row r="14">
      <c r="A14" s="4" t="inlineStr">
        <is>
          <t>Share-based Compensation</t>
        </is>
      </c>
      <c r="B14" s="4" t="inlineStr">
        <is>
          <t xml:space="preserve">Share-based Compensation. </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4, the Company's cumulative loss position was significant negative evidence in assessing the need for a valuation allowance on its deferred tax assets. Given the weight of objectively verifiable historical losses from operations, the Company continues to recor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t>
        </is>
      </c>
    </row>
    <row r="16">
      <c r="A16" s="4" t="inlineStr">
        <is>
          <t>Cash and Cash Equivalents</t>
        </is>
      </c>
      <c r="B16" s="4" t="inlineStr">
        <is>
          <t>Cash and Cash Equivalents.</t>
        </is>
      </c>
    </row>
    <row r="17">
      <c r="A17" s="4" t="inlineStr">
        <is>
          <t>Marketable Securities</t>
        </is>
      </c>
      <c r="B17" s="4" t="inlineStr">
        <is>
          <t xml:space="preserve">Marketable Securities. The Company’s marketable securities are considered to be available for sale and are carried at fair value, with unrealized gains and losses, net of taxes, reported as a component of accumulated other comprehensive loss in shareholders’ equity, with the exception of unrealized gains and losses on equity instruments and allowances for expected credit losses, if any, which are reported in earnings in the current period. The cost of securities sold is based upon the specific identification method. </t>
        </is>
      </c>
    </row>
    <row r="18">
      <c r="A18" s="4" t="inlineStr">
        <is>
          <t>Property and Equipment</t>
        </is>
      </c>
      <c r="B18" s="4" t="inlineStr">
        <is>
          <t>Property and Equipment.</t>
        </is>
      </c>
    </row>
    <row r="19">
      <c r="A19" s="4" t="inlineStr">
        <is>
          <t>Goodwill</t>
        </is>
      </c>
      <c r="B19" s="4" t="inlineStr">
        <is>
          <t>Goodwill.</t>
        </is>
      </c>
    </row>
    <row r="20">
      <c r="A20" s="4" t="inlineStr">
        <is>
          <t>Long-Lived Assets</t>
        </is>
      </c>
      <c r="B20" s="4" t="inlineStr">
        <is>
          <t xml:space="preserve">Long-Lived Assets. </t>
        </is>
      </c>
    </row>
    <row r="21">
      <c r="A21" s="4" t="inlineStr">
        <is>
          <t>Lease Obligations</t>
        </is>
      </c>
      <c r="B21" s="4" t="inlineStr">
        <is>
          <t>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t>
        </is>
      </c>
    </row>
    <row r="22">
      <c r="A22" s="4" t="inlineStr">
        <is>
          <t>Use of Estimates</t>
        </is>
      </c>
      <c r="B22" s="4" t="inlineStr">
        <is>
          <t xml:space="preserve">Use of Estimates. </t>
        </is>
      </c>
    </row>
    <row r="23">
      <c r="A23" s="4" t="inlineStr">
        <is>
          <t>Recently Adopted Accounting Guidance, Recent Accounting Guidance Not Yet Adopted, Newly Issued Climate-Related Disclosure Rule</t>
        </is>
      </c>
      <c r="B23" s="4" t="inlineStr">
        <is>
          <t>Recently Adopted Accounting Guidance In November 2023, the Financial Accounting Standards Board (“FASB”) issued Accounting Standards Update (“ASU”) 2023-07, Segment Reporting (Topic 280): Improvements to Reportable Segment Disclosures, to improve reportable segment disclosure requirements, primarily through enhanced disclosures about significant segment expenses. The ASU is effective for annual periods beginning after December 15, 2023, and interim periods within fiscal years beginning after December 15, 2024. The Company adopted the provisions of ASU 2023-07 for the annual period beginning on January 1, 2024. See Note 18: Segment Information for additional information regarding segment disclosures. Recent Accounting Guidance Not Yet Adopted In December 2023, the FASB issued ASU 2023-09, Income Taxes (Topic 740): Improvements to Income Tax Disclosures, to enhance the transparency and decision usefulness of income tax disclosures. The ASU is effective for annual periods beginning after December 15, 2024. Adoption of ASU 2023-09 will not have a material effect on the Company’s financial position or results of operations. In November 2024, the FASB issued ASU 2024-03, Income Statement - Reporting Comprehensive Income - Expense Disaggregation Disclosures (Subtopic 220-40) , to require disclosure, in the notes to financial statements, of specified information about certain costs and expenses. The ASU is effective for annual periods beginning after December 15, 2026, and interim periods beginning after December 15, 2027. The requirements will be applied prospectively with the option for retrospective application. The Company is currently evaluating the impact adopting ASU 2024-03 will have on its financial statement disclosures. Newly Issued Climate-Related Disclosure Rule In March 2024, the U.S. Securities and Exchange Commission (“SEC”) issued a final rule requiring public companies to disclose climate-related information in their registration statements and annual reports. For large accelerated filers, the initial disclosure rules are effective for annual periods for the year ending December 31, 2025. In April 2024, the SEC voluntarily stayed the final rule pending the completion of judicial review by the Court of Appeals for the Eighth Circuit. The Company is monitoring the development of litigation related to the SEC’s rule, and is currently evaluating the effects of the final rule on its disclosures, processes and proced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 xml:space="preserve">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4 and 2023 are as follows: Property and Equipment, net: 2024 2023 Software, office and computer equipment $ 832 $ 832 Furniture, fixtures and fittings 634 634 Less - accumulated depreciation (1,013) (881) Total $ 453 $ 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ercentage of Total Sales to Customers</t>
        </is>
      </c>
      <c r="B4" s="4" t="inlineStr">
        <is>
          <t>The following table presents a summary of the percentage of total gross sales to customers : Sales by Customer: 2024 2023 Caremark 44 % 39 % Accredo 37 % 41 % Optum 19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consolidated balance sheets: As of December 31, 2024 As of December 31, 2023 Fair Value Measurements: Level 1 Level 2 Level 3 Level 1 Level 2 Level 3 Marketable securities (see Note 5) Government securities - U.S. $ 22,406 $ — $ — $ 73,944 $ — $ — Total assets $ 22,406 $ — $ — $ 73,94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December 31, 2024 and 2023: 2024 Marketable Securities: Adjusted Cost Unrealized Gains Unrealized Losses Fair Value Government securities - U.S. $ 22,242 $ 164 $ — $ 22,406 Total $ 22,242 $ 164 $ — $ 22,406 2023 Marketable Securities: Adjusted Cost Unrealized Gains Unrealized Losses Fair Value Government securities - U.S. $ 72,990 $ 954 $ — $ 73,944 Total $ 72,990 $ 954 $ — $ 73,944 </t>
        </is>
      </c>
    </row>
    <row r="5">
      <c r="A5" s="4" t="inlineStr">
        <is>
          <t>Schedule of Contractual Maturity Dates</t>
        </is>
      </c>
      <c r="B5" s="4" t="inlineStr">
        <is>
          <t xml:space="preserve">The following table summarizes the estimated fair value of the Company’s investments in marketable debt securities, accounted for as available-for-sale debt securities and classified by the contractual maturity date of the securities as of December 31, 2024 : Maturities Marketable Debt Securities: Less than 1 Year 1-5 Years 5-10 Years Greater than 10 Years Total Government securities - U.S. $ 22,406 $ — $ — $ — $ 22,406 Total $ 22,406 $ — $ — $ — $ 22,4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Principal Categories of Inventories</t>
        </is>
      </c>
      <c r="B4" s="4" t="inlineStr">
        <is>
          <t xml:space="preserve">The principal categories of inventories at December 31, 2024 and 2023 were comprised of the following: Inventory: 2024 2023 Raw materials and supplies $ 5,199 $ 5,291 Work in process 4,963 2,037 Finished goods 10,136 3,052 Total $ 20,298 $ 10,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4 and 2023 are as follows: Property and Equipment, net: 2024 2023 Software, office and computer equipment $ 832 $ 832 Furniture, fixtures and fittings 634 634 Less - accumulated depreciation (1,013) (881) Total $ 453 $ 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8832</v>
      </c>
      <c r="C4" s="5" t="n">
        <v>-160276</v>
      </c>
      <c r="D4" s="5" t="n">
        <v>-137464</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loss) income</t>
        </is>
      </c>
      <c r="B6" s="6" t="n">
        <v>-623</v>
      </c>
      <c r="C6" s="6" t="n">
        <v>331</v>
      </c>
      <c r="D6" s="6" t="n">
        <v>-597</v>
      </c>
    </row>
    <row r="7">
      <c r="A7" s="4" t="inlineStr">
        <is>
          <t>Net other comprehensive (loss) income, net of income tax expense of $0, $0, and $0, respectively</t>
        </is>
      </c>
      <c r="B7" s="6" t="n">
        <v>-790</v>
      </c>
      <c r="C7" s="6" t="n">
        <v>2843</v>
      </c>
      <c r="D7" s="6" t="n">
        <v>-1804</v>
      </c>
    </row>
    <row r="8">
      <c r="A8" s="4" t="inlineStr">
        <is>
          <t>Total other comprehensive (loss) income, net of tax</t>
        </is>
      </c>
      <c r="B8" s="6" t="n">
        <v>-1413</v>
      </c>
      <c r="C8" s="6" t="n">
        <v>3174</v>
      </c>
      <c r="D8" s="6" t="n">
        <v>-2401</v>
      </c>
    </row>
    <row r="9">
      <c r="A9" s="4" t="inlineStr">
        <is>
          <t>Total comprehensive loss</t>
        </is>
      </c>
      <c r="B9" s="5" t="n">
        <v>-50245</v>
      </c>
      <c r="C9" s="5" t="n">
        <v>-157102</v>
      </c>
      <c r="D9" s="5" t="n">
        <v>-139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which are included in selling, general and administrative expenses in the consolidated statements of loss for the years ended December 31, 2024, 2023 and 2022 were as follows: Lease cost: 2024 2023 2022 Operating lease costs $ 1,058 $ 1,039 $ 1,028 Sublease income (128) (123) (116) Total lease cost $ 930 $ 916 $ 912 </t>
        </is>
      </c>
    </row>
    <row r="5">
      <c r="A5" s="4" t="inlineStr">
        <is>
          <t>Schedule of Maturities of Operating Lease Liabilities</t>
        </is>
      </c>
      <c r="B5" s="4" t="inlineStr">
        <is>
          <t xml:space="preserve">Maturities of the Company’s operating lease liabilities are as follows: Maturities: Operating Leases 2025 $ 683 2026 477 2027 477 2028 316 Thereafter — Total lease payments 1,953 Less: interest (249) Present value of lease liabilities $ 1,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Financing Obligation (Tables)</t>
        </is>
      </c>
      <c r="B1" s="2" t="inlineStr">
        <is>
          <t>12 Months Ended</t>
        </is>
      </c>
    </row>
    <row r="2">
      <c r="B2" s="2" t="inlineStr">
        <is>
          <t>Dec. 31, 2024</t>
        </is>
      </c>
    </row>
    <row r="3">
      <c r="A3" s="3" t="inlineStr">
        <is>
          <t>Debt Disclosure [Abstract]</t>
        </is>
      </c>
      <c r="B3" s="4" t="inlineStr">
        <is>
          <t xml:space="preserve"> </t>
        </is>
      </c>
    </row>
    <row r="4">
      <c r="A4" s="4" t="inlineStr">
        <is>
          <t>Schedule of Royalty Financing Obligation</t>
        </is>
      </c>
      <c r="B4" s="4" t="inlineStr">
        <is>
          <t xml:space="preserve">The following table shows the activity within the royalty financing obligation account: Royalty Financing Obligation: 2024 2023 Royalty financing obligation – beginning balance $ 33,490 $ — Receipt of the first tranche of the royalty financing obligation — 30,000 Accretion of imputed interest expense on royalty financing obligation 10,830 3,743 Less: royalty payments made to RTW (5,181) (253) Less: one-time payment for expiration of second tranche (2,000) — Royalty financing obligation – ending balance 37,139 33,490 Less: royalty payable to RTW classified within accrued expenses (1,890) (730) Royalty financing obligation, non-current $ 35,249 $ 32,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Before Income Tax</t>
        </is>
      </c>
      <c r="B4" s="4" t="inlineStr">
        <is>
          <t>The components of loss before income taxes for the following years ended December 31, are as follows: Loss Before Income Taxes: 2024 2023 2022 Europe $ (3,708) $ (45,835) $ (53,684) U.S. (45,371) (114,942) (57,755) Total loss before income taxes $ (49,079) $ (160,777) $ (111,439)</t>
        </is>
      </c>
    </row>
    <row r="5">
      <c r="A5" s="4" t="inlineStr">
        <is>
          <t>Schedule Of Income Tax Provision (Benefit)</t>
        </is>
      </c>
      <c r="B5" s="4" t="inlineStr">
        <is>
          <t xml:space="preserve">The income tax (benefit) provision consists of the following for the years ended December 31: Income Tax (Benefit) Provision: 2024 2023 2022 Current: U.S. - State $ — $ (661) $ — Total current — (661) — Deferred: U.S. - Federal — — 25,896 U.S. - State (247) 160 129 Total deferred (247) 160 26,025 Income tax (benefit) provision $ (247) $ (501) $ 26,025 </t>
        </is>
      </c>
    </row>
    <row r="6">
      <c r="A6" s="4" t="inlineStr">
        <is>
          <t>Schedule of Effective Income Tax Rate Reconciliation</t>
        </is>
      </c>
      <c r="B6" s="4" t="inlineStr">
        <is>
          <t xml:space="preserve">The reconciliation between income taxes at the statutory rate and the Company’s (benefit) provision for income taxes is as follows for the following years ended December 31: Reconciliation to Effective Income Tax Rate: 2024 2023 2022 Income tax (benefit) provision - at statutory tax rate $ (6,135) $ (20,097) $ (13,916) Differences in international tax rates (2,991) (6,635) (9,921) Return to Provision 2,632 856 (101) Change in valuation allowances 4,982 24,332 48,734 Nondeductible share-based compensation 1,444 798 1,424 Unrealized tax benefits (218) 160 258 State and local taxes (net of federal) 778 (5,614) (4,467) Nondeductible interest expense (848) 4,362 4,239 Orphan drug and R&amp;D tax credit (30) 899 — Other 139 438 (225) Income tax (benefit) provision - at effective income tax rate $ (247) $ (501) $ 26,025 </t>
        </is>
      </c>
    </row>
    <row r="7">
      <c r="A7" s="4" t="inlineStr">
        <is>
          <t>Summary of Unrecognized Tax Benefits</t>
        </is>
      </c>
      <c r="B7" s="4" t="inlineStr">
        <is>
          <t xml:space="preserve">The following table summarizes the activity related to the Company’s unrecognized tax benefits for the years ended December 31: Unrecognized Tax Benefit Activity 2024 2023 2022 Balance at January 1: $ 3,035 $ 3,143 $ 3,143 Increases for tax positions of prior years — — — Statute of limitations expiration (311) (108) — Settlements — — — Balance at December 31: $ 2,724 $ 3,035 $ 3,143 </t>
        </is>
      </c>
    </row>
    <row r="8">
      <c r="A8" s="4" t="inlineStr">
        <is>
          <t>Schedule of Deferred Tax Assets and Liabilities</t>
        </is>
      </c>
      <c r="B8" s="4" t="inlineStr">
        <is>
          <t xml:space="preserve">The net deferred tax assets (liabilities) at December 31, 2024 and 2023 resulted from the following temporary differences: Net Deferred Tax Assets and Liabilities: 2024 2023 Deferred tax assets: Net operating loss carryforwards $ 68,568 $ 71,051 Share-based compensation 9,791 7,347 Royalty income 9,334 8,378 Reserves and Other Accruals 4,603 — Orphan drug and R&amp;D tax credit 4,095 4,065 Capitalized research costs 1,568 1,738 Interest expense carryforward 1,460 1,368 Other 1,176 1,322 Amortization 970 1,159 Gross deferred tax assets 101,565 96,428 Deferred tax liabilities: Prepaid expenses — — Gross deferred tax liabilities — — Less: valuation allowances (101,565) (96,428)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for the years ended December 31, as follows: Prepaid Expenses and Other Current Assets: 2024 2023 Prepaid and other expenses $ 5,154 $ 4,373 Other 882 2,235 Total $ 6,036 $ 6,608 </t>
        </is>
      </c>
    </row>
    <row r="5">
      <c r="A5" s="4" t="inlineStr">
        <is>
          <t>Schedule of Other Non-Current Assets</t>
        </is>
      </c>
      <c r="B5" s="4" t="inlineStr">
        <is>
          <t xml:space="preserve">Other Non-Current Assets: 2024 2023 Right of use assets at contract manufacturing organizations $ 10,700 $ 9,905 Other 337 579 Total $ 11,037 $ 10,484 </t>
        </is>
      </c>
    </row>
    <row r="6">
      <c r="A6" s="4" t="inlineStr">
        <is>
          <t>Schedule of Accrued Expenses</t>
        </is>
      </c>
      <c r="B6" s="4" t="inlineStr">
        <is>
          <t xml:space="preserve">Accrued Expenses: 2024 2023 Accrued professional fees $ 18,028 $ 11,961 Reserve for variable consideration 14,218 4,044 Accrued compensation 6,515 7,492 Royalty payable to RTW 1,890 730 Total $ 40,651 $ 24,227 </t>
        </is>
      </c>
    </row>
    <row r="7">
      <c r="A7" s="4" t="inlineStr">
        <is>
          <t>Schedule of Other Non-Current Liabilities</t>
        </is>
      </c>
      <c r="B7" s="4" t="inlineStr">
        <is>
          <t xml:space="preserve">Other Non-Current Liabilities: 2024 2023 Tax liabilities $ 5,151 $ 5,407 Other 32 247 Total $ 5,183 $ 5,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for Share-Based Compensation Arrangements</t>
        </is>
      </c>
      <c r="B4" s="4" t="inlineStr">
        <is>
          <t xml:space="preserve">Compensation expense included in the Company’s consolidated statements of loss for all share-based compensation arrangements was as follows for the years ended December 31, 2024, 2023, and 2022: Share-based Compensation Expense: 2024 2023 2022 Selling, general and administrative $ 19,532 $ 15,248 $ 6,844 Research and development 856 563 169 Total share-based compensation expense $ 20,388 $ 15,811 $ 7,013 </t>
        </is>
      </c>
    </row>
    <row r="5">
      <c r="A5" s="4" t="inlineStr">
        <is>
          <t>Schedule of Weighted-Average Assumptions</t>
        </is>
      </c>
      <c r="B5" s="4" t="inlineStr">
        <is>
          <t xml:space="preserve">The weighted-average assumptions under the Black-Scholes option-pricing model for stock option grants as of December 31, 2024, 2023 and 2022 are as follows: Stock Option Assumptions: 2024 2023 2022 Stock option grants: Expected term (years) 6.2 6.2 6.1 Expected volatility 104.1 % 100.1 % 93.4 % Risk-free interest rate 4.3 % 3.9 % 2.7 % Expected dividend yield — — — </t>
        </is>
      </c>
    </row>
    <row r="6">
      <c r="A6" s="4" t="inlineStr">
        <is>
          <t>Summary of Stock Option Activity</t>
        </is>
      </c>
      <c r="B6" s="4" t="inlineStr">
        <is>
          <t xml:space="preserve">A summary of the combined stock option activity and other data for the Company’s stock option plans for the year ended December 31, 2024 is as follows: Stock Option Activity and Other Data: Number of Stock Weighted Average Weighted Average Aggregate Stock options outstanding, January 1, 2024 10,299 $ 7.29 Granted 2,961 13.75 Exercised (734) 7.30 Forfeited (468) 11.65 Expired (266) 16.30 Stock options outstanding, December 31, 2024 11,792 $ 8.53 6.8 $ 34,411 Stock options exercisable, December 31, 2024 7,799 $ 6.53 5.7 $ 32,380 </t>
        </is>
      </c>
    </row>
    <row r="7">
      <c r="A7" s="4" t="inlineStr">
        <is>
          <t>Summary of Restricted Share Awards</t>
        </is>
      </c>
      <c r="B7" s="4" t="inlineStr">
        <is>
          <t xml:space="preserve">A summary of the Company’s restricted share awards as of December 31, 2024, and changes during the year then ended, is reflected in the table below. Restricted Share Activity and Other Data: Number of Restricted Share Awards Weighted Average Grant Date Non-vested restricted share awards outstanding, January 1, 2024 23 $ 8.20 Granted 142 15.36 Vested (11) 8.20 Forfeited (4) 12.60 Non-vested restricted share awards outstanding, December 31, 2024 150 $ 14.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Net Loss Per Share</t>
        </is>
      </c>
      <c r="B4" s="4" t="inlineStr">
        <is>
          <t>A reconciliation of basic and diluted net loss per share, together with the related shares outstanding in thousands for the years ended December 31, 2024, 2023 and 2022, is as follows: Net Loss Per Share: 2024 2023 2022 Net loss $ (48,832) $ (160,276) $ (137,464) Weighted average shares: Basic shares 95,141 80,174 60,094 Effect of dilutive securities—employee and director equity awards outstanding, preferred shares and 2023 Notes — — — Diluted shares 95,141 80,174 60,094 Net loss per share - basic $ (0.51) $ (2.00) $ (2.29) Net loss per share - diluted $ (0.51) $ (2.00) $ (2.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ponents of Accumulated Other Comprehensive Loss</t>
        </is>
      </c>
      <c r="B4" s="4" t="inlineStr">
        <is>
          <t>The following table shows the components of accumulated other comprehensive loss for the year ended December 31, net of tax effects: Accumulated Other Comprehensive Loss: 2024 2023 2022 Foreign currency translation adjustment: Beginning balance $ (24,121) $ (24,452) $ (23,855) Net other comprehensive (loss) income (623) 331 (597) Balance at December 31, $ (24,744) $ (24,121) $ (24,452) Unrealized gain (loss) on marketable debt securities, net Beginning balance $ 954 $ (1,889) $ (85) Net other comprehensive (loss) income, net of income tax expense of $0, $0, and $0, respectively (790) 2,843 (1,804) Balance at December 31, $ 164 $ 954 $ (1,889) Accumulated other comprehensive loss at December 31, $ (24,580) $ (23,167) $ (26,3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About The Company’s Significant Expenses</t>
        </is>
      </c>
      <c r="B4" s="4" t="inlineStr">
        <is>
          <t>The following table provides information about the Company’s significant expenses provided to the CEO and includes the reconciliation to loss before income taxes. Years ended December 31, 2024 2023 2022 Net product revenue $ 169,117 $ 27,963 $ — Cost of products sold 15,277 846 — Gross profit 153,840 27,117 — Operating expenses: Research and development expenses 15,196 13,261 20,700 General and administrative expenses 84,962 79,596 52,655 Selling and marketing expenses 76,478 56,419 15,291 Other segment items* 19,603 15,690 9,915 Total operating expenses 196,239 164,966 98,561 Operating loss (42,399) (137,849) (98,561) Investment and other income (expense), net 4,150 87 (536) Interest expense (10,830) (9,886) (12,342) Loss on extinguishment of debt — (13,129) — Loss before income taxes $ (49,079) $ (160,777) $ (111,439)</t>
        </is>
      </c>
    </row>
    <row r="5">
      <c r="A5" s="4" t="inlineStr">
        <is>
          <t>Schedule of Long-lived Assets by Geographic Areas</t>
        </is>
      </c>
      <c r="B5" s="4" t="inlineStr">
        <is>
          <t xml:space="preserve">The following table summarizes non-monetary long-lived assets by geographic region as of December 31, 2024 and 2023: Long-lived Assets by Geographic Region: 2024 2023 U.S. $ 17,513 $ 18,413 Ireland 12,210 11,751 Total $ 29,723 $ 30,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institution</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financial institutions | institution</t>
        </is>
      </c>
      <c r="B4" s="6" t="n">
        <v>3</v>
      </c>
      <c r="C4" s="4" t="inlineStr">
        <is>
          <t xml:space="preserve"> </t>
        </is>
      </c>
      <c r="D4" s="4" t="inlineStr">
        <is>
          <t xml:space="preserve"> </t>
        </is>
      </c>
    </row>
    <row r="5">
      <c r="A5" s="4" t="inlineStr">
        <is>
          <t>Advertising expenses</t>
        </is>
      </c>
      <c r="B5" s="5" t="n">
        <v>12186000</v>
      </c>
      <c r="C5" s="5" t="n">
        <v>6452000</v>
      </c>
      <c r="D5" s="5" t="n">
        <v>0</v>
      </c>
    </row>
    <row r="6">
      <c r="A6" s="4" t="inlineStr">
        <is>
          <t>Goodwill impairment loss</t>
        </is>
      </c>
      <c r="B6" s="6" t="n">
        <v>0</v>
      </c>
      <c r="C6" s="6" t="n">
        <v>0</v>
      </c>
      <c r="D6" s="4" t="inlineStr">
        <is>
          <t xml:space="preserve"> </t>
        </is>
      </c>
    </row>
    <row r="7">
      <c r="A7" s="4" t="inlineStr">
        <is>
          <t>Long-lived asset impairment</t>
        </is>
      </c>
      <c r="B7" s="5" t="n">
        <v>0</v>
      </c>
      <c r="C7" s="5" t="n">
        <v>0</v>
      </c>
      <c r="D7" s="4" t="inlineStr">
        <is>
          <t xml:space="preserve"> </t>
        </is>
      </c>
    </row>
    <row r="8">
      <c r="A8" s="4" t="inlineStr">
        <is>
          <t>Fixed Assets and Right Of Use Assets, Contract Manufacturing Organization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5 years</t>
        </is>
      </c>
      <c r="C10" s="4" t="inlineStr">
        <is>
          <t xml:space="preserve"> </t>
        </is>
      </c>
      <c r="D10" s="4" t="inlineStr">
        <is>
          <t xml:space="preserve"> </t>
        </is>
      </c>
    </row>
    <row r="11">
      <c r="A11" s="4" t="inlineStr">
        <is>
          <t>Three customers | Accounts receivable | Customer Concentration Ris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centration risk, percentage</t>
        </is>
      </c>
      <c r="B13" s="8" t="n">
        <v>1</v>
      </c>
      <c r="C13" s="8" t="n">
        <v>1</v>
      </c>
      <c r="D13" s="4" t="inlineStr">
        <is>
          <t xml:space="preserve"> </t>
        </is>
      </c>
    </row>
    <row r="14">
      <c r="A14" s="4" t="inlineStr">
        <is>
          <t>Caremark | Accounts receivable | Customer Concentration Ris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centration risk, percentage</t>
        </is>
      </c>
      <c r="B16" s="8" t="n">
        <v>0.53</v>
      </c>
      <c r="C16" s="8" t="n">
        <v>0.52</v>
      </c>
      <c r="D16" s="4" t="inlineStr">
        <is>
          <t xml:space="preserve"> </t>
        </is>
      </c>
    </row>
    <row r="17">
      <c r="A17" s="4" t="inlineStr">
        <is>
          <t>Accredo | Accounts receivable | Customer Concentration Ris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ncentration risk, percentage</t>
        </is>
      </c>
      <c r="B19" s="8" t="n">
        <v>0.25</v>
      </c>
      <c r="C19" s="8" t="n">
        <v>0.28</v>
      </c>
      <c r="D19" s="4" t="inlineStr">
        <is>
          <t xml:space="preserve"> </t>
        </is>
      </c>
    </row>
    <row r="20">
      <c r="A20" s="4" t="inlineStr">
        <is>
          <t>Optum | Accounts receivable | Customer Concentration Ris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ncentration risk, percentage</t>
        </is>
      </c>
      <c r="B22" s="8" t="n">
        <v>0.22</v>
      </c>
      <c r="C22" s="8" t="n">
        <v>0.2</v>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4</t>
        </is>
      </c>
    </row>
    <row r="2">
      <c r="A2" s="4" t="inlineStr">
        <is>
          <t>Software, office and computer equipment</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 years</t>
        </is>
      </c>
    </row>
    <row r="5">
      <c r="A5" s="4" t="inlineStr">
        <is>
          <t>Leasehold improvements, furniture, fixtures and fittings | Min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2 years</t>
        </is>
      </c>
    </row>
    <row r="8">
      <c r="A8" s="4" t="inlineStr">
        <is>
          <t>Leasehold improvements, furniture, fixtures and fittings | Max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other comprehensive (loss) income, tax benefit</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Percentage of Total Sales to Customer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product revenue</t>
        </is>
      </c>
      <c r="B4" s="5" t="n">
        <v>169117</v>
      </c>
      <c r="C4" s="5" t="n">
        <v>27963</v>
      </c>
      <c r="D4" s="5" t="n">
        <v>0</v>
      </c>
    </row>
    <row r="5">
      <c r="A5" s="4" t="inlineStr">
        <is>
          <t>Revenue from Contract with Customer Benchmark | Customer Concentration Risk | Three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1</v>
      </c>
      <c r="C7" s="4" t="inlineStr">
        <is>
          <t xml:space="preserve"> </t>
        </is>
      </c>
      <c r="D7" s="4" t="inlineStr">
        <is>
          <t xml:space="preserve"> </t>
        </is>
      </c>
    </row>
    <row r="8">
      <c r="A8" s="4" t="inlineStr">
        <is>
          <t>Revenue from Contract with Customer Benchmark | Customer Concentration Risk | Caremar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44</v>
      </c>
      <c r="C10" s="8" t="n">
        <v>0.39</v>
      </c>
      <c r="D10" s="4" t="inlineStr">
        <is>
          <t xml:space="preserve"> </t>
        </is>
      </c>
    </row>
    <row r="11">
      <c r="A11" s="4" t="inlineStr">
        <is>
          <t>Revenue from Contract with Customer Benchmark | Customer Concentration Risk | Accredo</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8" t="n">
        <v>0.37</v>
      </c>
      <c r="C13" s="8" t="n">
        <v>0.41</v>
      </c>
      <c r="D13" s="4" t="inlineStr">
        <is>
          <t xml:space="preserve"> </t>
        </is>
      </c>
    </row>
    <row r="14">
      <c r="A14" s="4" t="inlineStr">
        <is>
          <t>Revenue from Contract with Customer Benchmark | Customer Concentration Risk | Opt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0.19</v>
      </c>
      <c r="C16" s="8" t="n">
        <v>0.2</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product revenue</t>
        </is>
      </c>
      <c r="B4" s="5" t="n">
        <v>169117</v>
      </c>
      <c r="C4" s="5" t="n">
        <v>27963</v>
      </c>
      <c r="D4" s="5" t="n">
        <v>0</v>
      </c>
    </row>
    <row r="5">
      <c r="A5" s="4" t="inlineStr">
        <is>
          <t>Three customers | Revenue from Contract with Customer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22406</v>
      </c>
      <c r="C3" s="5" t="n">
        <v>73944</v>
      </c>
    </row>
    <row r="4">
      <c r="A4" s="4" t="inlineStr">
        <is>
          <t>Government securities - U.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22406</v>
      </c>
      <c r="C6" s="6" t="n">
        <v>73944</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22406</v>
      </c>
      <c r="C9" s="6" t="n">
        <v>73944</v>
      </c>
    </row>
    <row r="10">
      <c r="A10" s="4" t="inlineStr">
        <is>
          <t>Fair Value Measurements, Recurring | Level 1 | Government securities - U.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22406</v>
      </c>
      <c r="C12" s="6" t="n">
        <v>73944</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0</v>
      </c>
      <c r="C15" s="6" t="n">
        <v>0</v>
      </c>
    </row>
    <row r="16">
      <c r="A16" s="4" t="inlineStr">
        <is>
          <t>Fair Value Measurements, Recurring | Level 2 | Government securities - 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0</v>
      </c>
      <c r="C18" s="6" t="n">
        <v>0</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0</v>
      </c>
      <c r="C21" s="6" t="n">
        <v>0</v>
      </c>
    </row>
    <row r="22">
      <c r="A22" s="4" t="inlineStr">
        <is>
          <t>Fair Value Measurements, Recurring | Level 3 | Government securities - U.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0</v>
      </c>
      <c r="C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5" t="n">
        <v>22242</v>
      </c>
      <c r="C3" s="5" t="n">
        <v>72990</v>
      </c>
    </row>
    <row r="4">
      <c r="A4" s="4" t="inlineStr">
        <is>
          <t>Unrealized Gains</t>
        </is>
      </c>
      <c r="B4" s="6" t="n">
        <v>164</v>
      </c>
      <c r="C4" s="6" t="n">
        <v>954</v>
      </c>
    </row>
    <row r="5">
      <c r="A5" s="4" t="inlineStr">
        <is>
          <t>Unrealized Losses</t>
        </is>
      </c>
      <c r="B5" s="6" t="n">
        <v>0</v>
      </c>
      <c r="C5" s="6" t="n">
        <v>0</v>
      </c>
    </row>
    <row r="6">
      <c r="A6" s="4" t="inlineStr">
        <is>
          <t>Fair Value</t>
        </is>
      </c>
      <c r="B6" s="6" t="n">
        <v>22406</v>
      </c>
      <c r="C6" s="6" t="n">
        <v>73944</v>
      </c>
    </row>
    <row r="7">
      <c r="A7" s="4" t="inlineStr">
        <is>
          <t>Government securities - U.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6" t="n">
        <v>22242</v>
      </c>
      <c r="C9" s="6" t="n">
        <v>72990</v>
      </c>
    </row>
    <row r="10">
      <c r="A10" s="4" t="inlineStr">
        <is>
          <t>Unrealized Gains</t>
        </is>
      </c>
      <c r="B10" s="6" t="n">
        <v>164</v>
      </c>
      <c r="C10" s="6" t="n">
        <v>954</v>
      </c>
    </row>
    <row r="11">
      <c r="A11" s="4" t="inlineStr">
        <is>
          <t>Unrealized Losses</t>
        </is>
      </c>
      <c r="B11" s="6" t="n">
        <v>0</v>
      </c>
      <c r="C11" s="6" t="n">
        <v>0</v>
      </c>
    </row>
    <row r="12">
      <c r="A12" s="4" t="inlineStr">
        <is>
          <t>Fair Value</t>
        </is>
      </c>
      <c r="B12" s="5" t="n">
        <v>22406</v>
      </c>
      <c r="C12" s="5" t="n">
        <v>739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625</v>
      </c>
      <c r="C4" s="5" t="n">
        <v>988</v>
      </c>
      <c r="D4" s="5" t="n">
        <v>584</v>
      </c>
    </row>
    <row r="5">
      <c r="A5" s="4" t="inlineStr">
        <is>
          <t>Gross realized losses</t>
        </is>
      </c>
      <c r="B5" s="5" t="n">
        <v>0</v>
      </c>
      <c r="C5" s="5" t="n">
        <v>2791</v>
      </c>
      <c r="D5" s="5" t="n">
        <v>23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ractual Maturity Dat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 Year</t>
        </is>
      </c>
      <c r="B3" s="5" t="n">
        <v>22406</v>
      </c>
      <c r="C3" s="4" t="inlineStr">
        <is>
          <t xml:space="preserve"> </t>
        </is>
      </c>
    </row>
    <row r="4">
      <c r="A4" s="4" t="inlineStr">
        <is>
          <t>1-5 Years</t>
        </is>
      </c>
      <c r="B4" s="6" t="n">
        <v>0</v>
      </c>
      <c r="C4" s="4" t="inlineStr">
        <is>
          <t xml:space="preserve"> </t>
        </is>
      </c>
    </row>
    <row r="5">
      <c r="A5" s="4" t="inlineStr">
        <is>
          <t>5-10 Years</t>
        </is>
      </c>
      <c r="B5" s="6" t="n">
        <v>0</v>
      </c>
      <c r="C5" s="4" t="inlineStr">
        <is>
          <t xml:space="preserve"> </t>
        </is>
      </c>
    </row>
    <row r="6">
      <c r="A6" s="4" t="inlineStr">
        <is>
          <t>Greater than 10 Years</t>
        </is>
      </c>
      <c r="B6" s="6" t="n">
        <v>0</v>
      </c>
      <c r="C6" s="4" t="inlineStr">
        <is>
          <t xml:space="preserve"> </t>
        </is>
      </c>
    </row>
    <row r="7">
      <c r="A7" s="4" t="inlineStr">
        <is>
          <t>Fair Value</t>
        </is>
      </c>
      <c r="B7" s="6" t="n">
        <v>22406</v>
      </c>
      <c r="C7" s="5" t="n">
        <v>73944</v>
      </c>
    </row>
    <row r="8">
      <c r="A8" s="4" t="inlineStr">
        <is>
          <t>Government securities - U.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 Year</t>
        </is>
      </c>
      <c r="B10" s="6" t="n">
        <v>22406</v>
      </c>
      <c r="C10" s="4" t="inlineStr">
        <is>
          <t xml:space="preserve"> </t>
        </is>
      </c>
    </row>
    <row r="11">
      <c r="A11" s="4" t="inlineStr">
        <is>
          <t>1-5 Years</t>
        </is>
      </c>
      <c r="B11" s="6" t="n">
        <v>0</v>
      </c>
      <c r="C11" s="4" t="inlineStr">
        <is>
          <t xml:space="preserve"> </t>
        </is>
      </c>
    </row>
    <row r="12">
      <c r="A12" s="4" t="inlineStr">
        <is>
          <t>5-10 Years</t>
        </is>
      </c>
      <c r="B12" s="6" t="n">
        <v>0</v>
      </c>
      <c r="C12" s="4" t="inlineStr">
        <is>
          <t xml:space="preserve"> </t>
        </is>
      </c>
    </row>
    <row r="13">
      <c r="A13" s="4" t="inlineStr">
        <is>
          <t>Greater than 10 Years</t>
        </is>
      </c>
      <c r="B13" s="6" t="n">
        <v>0</v>
      </c>
      <c r="C13" s="4" t="inlineStr">
        <is>
          <t xml:space="preserve"> </t>
        </is>
      </c>
    </row>
    <row r="14">
      <c r="A14" s="4" t="inlineStr">
        <is>
          <t>Fair Value</t>
        </is>
      </c>
      <c r="B14" s="5" t="n">
        <v>22406</v>
      </c>
      <c r="C14" s="5" t="n">
        <v>739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5199</v>
      </c>
      <c r="C3" s="5" t="n">
        <v>5291</v>
      </c>
    </row>
    <row r="4">
      <c r="A4" s="4" t="inlineStr">
        <is>
          <t>Work in process</t>
        </is>
      </c>
      <c r="B4" s="6" t="n">
        <v>4963</v>
      </c>
      <c r="C4" s="6" t="n">
        <v>2037</v>
      </c>
    </row>
    <row r="5">
      <c r="A5" s="4" t="inlineStr">
        <is>
          <t>Finished goods</t>
        </is>
      </c>
      <c r="B5" s="6" t="n">
        <v>10136</v>
      </c>
      <c r="C5" s="6" t="n">
        <v>3052</v>
      </c>
    </row>
    <row r="6">
      <c r="A6" s="4" t="inlineStr">
        <is>
          <t>Inventories</t>
        </is>
      </c>
      <c r="B6" s="5" t="n">
        <v>20298</v>
      </c>
      <c r="C6" s="5" t="n">
        <v>103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 accumulated depreciation</t>
        </is>
      </c>
      <c r="B4" s="5" t="n">
        <v>-1013</v>
      </c>
      <c r="C4" s="5" t="n">
        <v>-881</v>
      </c>
      <c r="D4" s="4" t="inlineStr">
        <is>
          <t xml:space="preserve"> </t>
        </is>
      </c>
    </row>
    <row r="5">
      <c r="A5" s="4" t="inlineStr">
        <is>
          <t>Property and equipment, net</t>
        </is>
      </c>
      <c r="B5" s="6" t="n">
        <v>453</v>
      </c>
      <c r="C5" s="6" t="n">
        <v>585</v>
      </c>
      <c r="D5" s="4" t="inlineStr">
        <is>
          <t xml:space="preserve"> </t>
        </is>
      </c>
    </row>
    <row r="6">
      <c r="A6" s="4" t="inlineStr">
        <is>
          <t>Depreciation</t>
        </is>
      </c>
      <c r="B6" s="6" t="n">
        <v>132</v>
      </c>
      <c r="C6" s="6" t="n">
        <v>254</v>
      </c>
      <c r="D6" s="5" t="n">
        <v>162</v>
      </c>
    </row>
    <row r="7">
      <c r="A7" s="4" t="inlineStr">
        <is>
          <t>Software, office and 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6" t="n">
        <v>832</v>
      </c>
      <c r="C9" s="6" t="n">
        <v>832</v>
      </c>
      <c r="D9" s="4" t="inlineStr">
        <is>
          <t xml:space="preserve"> </t>
        </is>
      </c>
    </row>
    <row r="10">
      <c r="A10" s="4" t="inlineStr">
        <is>
          <t>Furniture, fixtures and fitt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634</v>
      </c>
      <c r="C12" s="5" t="n">
        <v>634</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5" t="n">
        <v>16836000</v>
      </c>
      <c r="C4" s="5" t="n">
        <v>16836000</v>
      </c>
    </row>
    <row r="5">
      <c r="A5" s="4" t="inlineStr">
        <is>
          <t>Impairment loss related to goodwill</t>
        </is>
      </c>
      <c r="B5" s="5" t="n">
        <v>0</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payments</t>
        </is>
      </c>
      <c r="B4" s="5" t="n">
        <v>1091</v>
      </c>
      <c r="C4" s="5" t="n">
        <v>1036</v>
      </c>
    </row>
    <row r="5">
      <c r="A5" s="4" t="inlineStr">
        <is>
          <t>Increase in operating lease liabilities</t>
        </is>
      </c>
      <c r="B5" s="4" t="inlineStr">
        <is>
          <t xml:space="preserve"> </t>
        </is>
      </c>
      <c r="C5" s="5" t="n">
        <v>1803</v>
      </c>
    </row>
    <row r="6">
      <c r="A6" s="4" t="inlineStr">
        <is>
          <t>Operating lease, weighted average remaining lease term (in years)</t>
        </is>
      </c>
      <c r="B6" s="4" t="inlineStr">
        <is>
          <t>3 years 3 months 18 days</t>
        </is>
      </c>
      <c r="C6" s="4" t="inlineStr">
        <is>
          <t xml:space="preserve"> </t>
        </is>
      </c>
    </row>
    <row r="7">
      <c r="A7" s="4" t="inlineStr">
        <is>
          <t>Operating lease, weighted average discount rate, percent</t>
        </is>
      </c>
      <c r="B7" s="9" t="n">
        <v>0.08400000000000001</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 of contract</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erm of contract</t>
        </is>
      </c>
      <c r="B13" s="4" t="inlineStr">
        <is>
          <t>4 year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371</v>
      </c>
      <c r="C3" s="5" t="n">
        <v>31167</v>
      </c>
    </row>
    <row r="4">
      <c r="A4" s="4" t="inlineStr">
        <is>
          <t>Marketable securities</t>
        </is>
      </c>
      <c r="B4" s="6" t="n">
        <v>22406</v>
      </c>
      <c r="C4" s="6" t="n">
        <v>73944</v>
      </c>
    </row>
    <row r="5">
      <c r="A5" s="4" t="inlineStr">
        <is>
          <t>Accounts receivable, net</t>
        </is>
      </c>
      <c r="B5" s="6" t="n">
        <v>34097</v>
      </c>
      <c r="C5" s="6" t="n">
        <v>12103</v>
      </c>
    </row>
    <row r="6">
      <c r="A6" s="4" t="inlineStr">
        <is>
          <t>Inventories</t>
        </is>
      </c>
      <c r="B6" s="6" t="n">
        <v>20298</v>
      </c>
      <c r="C6" s="6" t="n">
        <v>10380</v>
      </c>
    </row>
    <row r="7">
      <c r="A7" s="4" t="inlineStr">
        <is>
          <t>Prepaid expenses and other current assets</t>
        </is>
      </c>
      <c r="B7" s="6" t="n">
        <v>6036</v>
      </c>
      <c r="C7" s="6" t="n">
        <v>6608</v>
      </c>
    </row>
    <row r="8">
      <c r="A8" s="4" t="inlineStr">
        <is>
          <t>Total current assets</t>
        </is>
      </c>
      <c r="B8" s="6" t="n">
        <v>134208</v>
      </c>
      <c r="C8" s="6" t="n">
        <v>134202</v>
      </c>
    </row>
    <row r="9">
      <c r="A9" s="4" t="inlineStr">
        <is>
          <t>Property and equipment, net</t>
        </is>
      </c>
      <c r="B9" s="6" t="n">
        <v>453</v>
      </c>
      <c r="C9" s="6" t="n">
        <v>585</v>
      </c>
    </row>
    <row r="10">
      <c r="A10" s="4" t="inlineStr">
        <is>
          <t>Operating lease right-of-use assets</t>
        </is>
      </c>
      <c r="B10" s="6" t="n">
        <v>1702</v>
      </c>
      <c r="C10" s="6" t="n">
        <v>2591</v>
      </c>
    </row>
    <row r="11">
      <c r="A11" s="4" t="inlineStr">
        <is>
          <t>Goodwill</t>
        </is>
      </c>
      <c r="B11" s="6" t="n">
        <v>16836</v>
      </c>
      <c r="C11" s="6" t="n">
        <v>16836</v>
      </c>
    </row>
    <row r="12">
      <c r="A12" s="4" t="inlineStr">
        <is>
          <t>Other non-current assets</t>
        </is>
      </c>
      <c r="B12" s="6" t="n">
        <v>11037</v>
      </c>
      <c r="C12" s="6" t="n">
        <v>10484</v>
      </c>
    </row>
    <row r="13">
      <c r="A13" s="4" t="inlineStr">
        <is>
          <t>Total assets</t>
        </is>
      </c>
      <c r="B13" s="6" t="n">
        <v>164236</v>
      </c>
      <c r="C13" s="6" t="n">
        <v>164698</v>
      </c>
    </row>
    <row r="14">
      <c r="A14" s="3" t="inlineStr">
        <is>
          <t>Current liabilities:</t>
        </is>
      </c>
      <c r="B14" s="4" t="inlineStr">
        <is>
          <t xml:space="preserve"> </t>
        </is>
      </c>
      <c r="C14" s="4" t="inlineStr">
        <is>
          <t xml:space="preserve"> </t>
        </is>
      </c>
    </row>
    <row r="15">
      <c r="A15" s="4" t="inlineStr">
        <is>
          <t>Current portion of operating lease liability</t>
        </is>
      </c>
      <c r="B15" s="6" t="n">
        <v>582</v>
      </c>
      <c r="C15" s="6" t="n">
        <v>934</v>
      </c>
    </row>
    <row r="16">
      <c r="A16" s="4" t="inlineStr">
        <is>
          <t>Accounts payable</t>
        </is>
      </c>
      <c r="B16" s="6" t="n">
        <v>7328</v>
      </c>
      <c r="C16" s="6" t="n">
        <v>11433</v>
      </c>
    </row>
    <row r="17">
      <c r="A17" s="4" t="inlineStr">
        <is>
          <t>Accrued expenses</t>
        </is>
      </c>
      <c r="B17" s="6" t="n">
        <v>40651</v>
      </c>
      <c r="C17" s="6" t="n">
        <v>24227</v>
      </c>
    </row>
    <row r="18">
      <c r="A18" s="4" t="inlineStr">
        <is>
          <t>Other current liabilities</t>
        </is>
      </c>
      <c r="B18" s="6" t="n">
        <v>273</v>
      </c>
      <c r="C18" s="6" t="n">
        <v>261</v>
      </c>
    </row>
    <row r="19">
      <c r="A19" s="4" t="inlineStr">
        <is>
          <t>Total current liabilities</t>
        </is>
      </c>
      <c r="B19" s="6" t="n">
        <v>48834</v>
      </c>
      <c r="C19" s="6" t="n">
        <v>36855</v>
      </c>
    </row>
    <row r="20">
      <c r="A20" s="4" t="inlineStr">
        <is>
          <t>Long-term operating lease liability</t>
        </is>
      </c>
      <c r="B20" s="6" t="n">
        <v>1122</v>
      </c>
      <c r="C20" s="6" t="n">
        <v>1690</v>
      </c>
    </row>
    <row r="21">
      <c r="A21" s="4" t="inlineStr">
        <is>
          <t>Royalty financing obligation</t>
        </is>
      </c>
      <c r="B21" s="6" t="n">
        <v>35249</v>
      </c>
      <c r="C21" s="6" t="n">
        <v>32760</v>
      </c>
    </row>
    <row r="22">
      <c r="A22" s="4" t="inlineStr">
        <is>
          <t>Other non-current liabilities</t>
        </is>
      </c>
      <c r="B22" s="6" t="n">
        <v>5183</v>
      </c>
      <c r="C22" s="6" t="n">
        <v>5654</v>
      </c>
    </row>
    <row r="23">
      <c r="A23" s="4" t="inlineStr">
        <is>
          <t>Total liabilities</t>
        </is>
      </c>
      <c r="B23" s="6" t="n">
        <v>90388</v>
      </c>
      <c r="C23" s="6" t="n">
        <v>76959</v>
      </c>
    </row>
    <row r="24">
      <c r="A24" s="3" t="inlineStr">
        <is>
          <t>Shareholders’ equity:</t>
        </is>
      </c>
      <c r="B24" s="4" t="inlineStr">
        <is>
          <t xml:space="preserve"> </t>
        </is>
      </c>
      <c r="C24" s="4" t="inlineStr">
        <is>
          <t xml:space="preserve"> </t>
        </is>
      </c>
    </row>
    <row r="25">
      <c r="A25" s="4" t="inlineStr">
        <is>
          <t>Preferred shares, nominal value of $0.01 per share; 50,000 shares authorized; zero issued and outstanding at December 31, 2024 and 5,194 issued and outstanding at December 31, 2023</t>
        </is>
      </c>
      <c r="B25" s="6" t="n">
        <v>0</v>
      </c>
      <c r="C25" s="6" t="n">
        <v>52</v>
      </c>
    </row>
    <row r="26">
      <c r="A26" s="4" t="inlineStr">
        <is>
          <t>Ordinary shares, nominal value of $0.01 per share; 500,000 shares authorized; 96,518 issued and outstanding at December 31, 2024 and 89,825 issued and outstanding at December 31, 2023</t>
        </is>
      </c>
      <c r="B26" s="6" t="n">
        <v>965</v>
      </c>
      <c r="C26" s="6" t="n">
        <v>898</v>
      </c>
    </row>
    <row r="27">
      <c r="A27" s="4" t="inlineStr">
        <is>
          <t>Additional paid-in capital</t>
        </is>
      </c>
      <c r="B27" s="6" t="n">
        <v>891791</v>
      </c>
      <c r="C27" s="6" t="n">
        <v>855452</v>
      </c>
    </row>
    <row r="28">
      <c r="A28" s="4" t="inlineStr">
        <is>
          <t>Accumulated deficit</t>
        </is>
      </c>
      <c r="B28" s="6" t="n">
        <v>-794328</v>
      </c>
      <c r="C28" s="6" t="n">
        <v>-745496</v>
      </c>
    </row>
    <row r="29">
      <c r="A29" s="4" t="inlineStr">
        <is>
          <t>Accumulated other comprehensive loss</t>
        </is>
      </c>
      <c r="B29" s="6" t="n">
        <v>-24580</v>
      </c>
      <c r="C29" s="6" t="n">
        <v>-23167</v>
      </c>
    </row>
    <row r="30">
      <c r="A30" s="4" t="inlineStr">
        <is>
          <t>Total shareholders’ equity</t>
        </is>
      </c>
      <c r="B30" s="6" t="n">
        <v>73848</v>
      </c>
      <c r="C30" s="6" t="n">
        <v>87739</v>
      </c>
    </row>
    <row r="31">
      <c r="A31" s="4" t="inlineStr">
        <is>
          <t>Total liabilities and shareholders’ equity</t>
        </is>
      </c>
      <c r="B31" s="5" t="n">
        <v>164236</v>
      </c>
      <c r="C31" s="5" t="n">
        <v>1646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58</v>
      </c>
      <c r="C4" s="5" t="n">
        <v>1039</v>
      </c>
      <c r="D4" s="5" t="n">
        <v>1028</v>
      </c>
    </row>
    <row r="5">
      <c r="A5" s="4" t="inlineStr">
        <is>
          <t>Sublease income</t>
        </is>
      </c>
      <c r="B5" s="6" t="n">
        <v>-128</v>
      </c>
      <c r="C5" s="6" t="n">
        <v>-123</v>
      </c>
      <c r="D5" s="6" t="n">
        <v>-116</v>
      </c>
    </row>
    <row r="6">
      <c r="A6" s="4" t="inlineStr">
        <is>
          <t>Total lease cost</t>
        </is>
      </c>
      <c r="B6" s="5" t="n">
        <v>930</v>
      </c>
      <c r="C6" s="5" t="n">
        <v>916</v>
      </c>
      <c r="D6" s="5" t="n">
        <v>9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683</v>
      </c>
    </row>
    <row r="4">
      <c r="A4" s="4" t="inlineStr">
        <is>
          <t>2026</t>
        </is>
      </c>
      <c r="B4" s="6" t="n">
        <v>477</v>
      </c>
    </row>
    <row r="5">
      <c r="A5" s="4" t="inlineStr">
        <is>
          <t>2027</t>
        </is>
      </c>
      <c r="B5" s="6" t="n">
        <v>477</v>
      </c>
    </row>
    <row r="6">
      <c r="A6" s="4" t="inlineStr">
        <is>
          <t>2028</t>
        </is>
      </c>
      <c r="B6" s="6" t="n">
        <v>316</v>
      </c>
    </row>
    <row r="7">
      <c r="A7" s="4" t="inlineStr">
        <is>
          <t>Thereafter</t>
        </is>
      </c>
      <c r="B7" s="6" t="n">
        <v>0</v>
      </c>
    </row>
    <row r="8">
      <c r="A8" s="4" t="inlineStr">
        <is>
          <t>Total lease payments</t>
        </is>
      </c>
      <c r="B8" s="6" t="n">
        <v>1953</v>
      </c>
    </row>
    <row r="9">
      <c r="A9" s="4" t="inlineStr">
        <is>
          <t>Less: interest</t>
        </is>
      </c>
      <c r="B9" s="6" t="n">
        <v>-249</v>
      </c>
    </row>
    <row r="10">
      <c r="A10" s="4" t="inlineStr">
        <is>
          <t>Present value of lease liabilities</t>
        </is>
      </c>
      <c r="B10" s="5" t="n">
        <v>17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oyalty Financing Obligation - Narrative (Details) $ in Thousands</t>
        </is>
      </c>
      <c r="E1" s="2" t="inlineStr">
        <is>
          <t>12 Months Ended</t>
        </is>
      </c>
    </row>
    <row r="2">
      <c r="B2" s="2" t="inlineStr">
        <is>
          <t>Aug. 31, 2024 USD ($)</t>
        </is>
      </c>
      <c r="C2" s="2" t="inlineStr">
        <is>
          <t>Aug. 01, 2023 USD ($)</t>
        </is>
      </c>
      <c r="D2" s="2" t="inlineStr">
        <is>
          <t>Mar. 29, 2023 USD ($) tranche</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roceeds from royalty financing</t>
        </is>
      </c>
      <c r="B4" s="4" t="inlineStr">
        <is>
          <t xml:space="preserve"> </t>
        </is>
      </c>
      <c r="C4" s="4" t="inlineStr">
        <is>
          <t xml:space="preserve"> </t>
        </is>
      </c>
      <c r="D4" s="5" t="n">
        <v>75000</v>
      </c>
      <c r="E4" s="4" t="inlineStr">
        <is>
          <t xml:space="preserve"> </t>
        </is>
      </c>
      <c r="F4" s="4" t="inlineStr">
        <is>
          <t xml:space="preserve"> </t>
        </is>
      </c>
      <c r="G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5" t="n">
        <v>0</v>
      </c>
      <c r="F5" s="5" t="n">
        <v>30000</v>
      </c>
      <c r="G5" s="5" t="n">
        <v>0</v>
      </c>
    </row>
    <row r="6">
      <c r="A6" s="4" t="inlineStr">
        <is>
          <t>Quarterly net revenue target for royalty financing</t>
        </is>
      </c>
      <c r="B6" s="4" t="inlineStr">
        <is>
          <t xml:space="preserve"> </t>
        </is>
      </c>
      <c r="C6" s="4" t="inlineStr">
        <is>
          <t xml:space="preserve"> </t>
        </is>
      </c>
      <c r="D6" s="5" t="n">
        <v>25</v>
      </c>
      <c r="E6" s="4" t="inlineStr">
        <is>
          <t xml:space="preserve"> </t>
        </is>
      </c>
      <c r="F6" s="4" t="inlineStr">
        <is>
          <t xml:space="preserve"> </t>
        </is>
      </c>
      <c r="G6" s="4" t="inlineStr">
        <is>
          <t xml:space="preserve"> </t>
        </is>
      </c>
    </row>
    <row r="7">
      <c r="A7" s="4" t="inlineStr">
        <is>
          <t>Payments for royalty, one-time commitment fee</t>
        </is>
      </c>
      <c r="B7" s="5" t="n">
        <v>2</v>
      </c>
      <c r="C7" s="4" t="inlineStr">
        <is>
          <t xml:space="preserve"> </t>
        </is>
      </c>
      <c r="D7" s="4" t="inlineStr">
        <is>
          <t xml:space="preserve"> </t>
        </is>
      </c>
      <c r="E7" s="6" t="n">
        <v>2000</v>
      </c>
      <c r="F7" s="6" t="n">
        <v>0</v>
      </c>
      <c r="G7" s="4" t="inlineStr">
        <is>
          <t xml:space="preserve"> </t>
        </is>
      </c>
    </row>
    <row r="8">
      <c r="A8" s="4" t="inlineStr">
        <is>
          <t>Quarterly royalty payments for royalty financing, percentage</t>
        </is>
      </c>
      <c r="B8" s="4" t="inlineStr">
        <is>
          <t xml:space="preserve"> </t>
        </is>
      </c>
      <c r="C8" s="4" t="inlineStr">
        <is>
          <t xml:space="preserve"> </t>
        </is>
      </c>
      <c r="D8" s="9" t="n">
        <v>0.0375</v>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6" t="n">
        <v>10830</v>
      </c>
      <c r="F9" s="6" t="n">
        <v>9886</v>
      </c>
      <c r="G9" s="6" t="n">
        <v>12342</v>
      </c>
    </row>
    <row r="10">
      <c r="A10" s="4" t="inlineStr">
        <is>
          <t>Royalty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tranches | tranche</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Proceeds from issuance of long-term debt</t>
        </is>
      </c>
      <c r="B13" s="4" t="inlineStr">
        <is>
          <t xml:space="preserve"> </t>
        </is>
      </c>
      <c r="C13" s="5" t="n">
        <v>30000</v>
      </c>
      <c r="D13" s="4" t="inlineStr">
        <is>
          <t xml:space="preserve"> </t>
        </is>
      </c>
      <c r="E13" s="5" t="n">
        <v>0</v>
      </c>
      <c r="F13" s="5" t="n">
        <v>30000</v>
      </c>
      <c r="G13" s="4" t="inlineStr">
        <is>
          <t xml:space="preserve"> </t>
        </is>
      </c>
    </row>
    <row r="14">
      <c r="A14" s="4" t="inlineStr">
        <is>
          <t>Effective interest rate</t>
        </is>
      </c>
      <c r="B14" s="4" t="inlineStr">
        <is>
          <t xml:space="preserve"> </t>
        </is>
      </c>
      <c r="C14" s="4" t="inlineStr">
        <is>
          <t xml:space="preserve"> </t>
        </is>
      </c>
      <c r="D14" s="4" t="inlineStr">
        <is>
          <t xml:space="preserve"> </t>
        </is>
      </c>
      <c r="E14" s="9" t="n">
        <v>0.252</v>
      </c>
      <c r="F14" s="9" t="n">
        <v>0.304</v>
      </c>
      <c r="G14" s="4" t="inlineStr">
        <is>
          <t xml:space="preserve"> </t>
        </is>
      </c>
    </row>
    <row r="15">
      <c r="A15" s="4" t="inlineStr">
        <is>
          <t>Interest expense</t>
        </is>
      </c>
      <c r="B15" s="4" t="inlineStr">
        <is>
          <t xml:space="preserve"> </t>
        </is>
      </c>
      <c r="C15" s="4" t="inlineStr">
        <is>
          <t xml:space="preserve"> </t>
        </is>
      </c>
      <c r="D15" s="4" t="inlineStr">
        <is>
          <t xml:space="preserve"> </t>
        </is>
      </c>
      <c r="E15" s="5" t="n">
        <v>10830</v>
      </c>
      <c r="F15" s="5" t="n">
        <v>3743</v>
      </c>
      <c r="G15" s="5" t="n">
        <v>0</v>
      </c>
    </row>
    <row r="16">
      <c r="A16" s="4" t="inlineStr">
        <is>
          <t>Senior Notes | February 2023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45</v>
      </c>
      <c r="G18" s="4" t="inlineStr">
        <is>
          <t xml:space="preserve"> </t>
        </is>
      </c>
    </row>
    <row r="19">
      <c r="A19" s="4" t="inlineStr">
        <is>
          <t>Senior Notes | October 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45</v>
      </c>
      <c r="G21"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Royalty Financing Obligation - Activity (Details) - USD ($) $ in Thousands</t>
        </is>
      </c>
      <c r="D1" s="2" t="inlineStr">
        <is>
          <t>12 Months Ended</t>
        </is>
      </c>
    </row>
    <row r="2">
      <c r="B2" s="2" t="inlineStr">
        <is>
          <t>Aug. 31, 2024</t>
        </is>
      </c>
      <c r="C2" s="2" t="inlineStr">
        <is>
          <t>Aug. 01, 2023</t>
        </is>
      </c>
      <c r="D2" s="2" t="inlineStr">
        <is>
          <t>Dec. 31, 2024</t>
        </is>
      </c>
      <c r="E2" s="2" t="inlineStr">
        <is>
          <t>Dec. 31, 2023</t>
        </is>
      </c>
      <c r="F2" s="2" t="inlineStr">
        <is>
          <t>Dec. 31, 2022</t>
        </is>
      </c>
    </row>
    <row r="3">
      <c r="A3" s="3" t="inlineStr">
        <is>
          <t>Debt Instrument, Increase (Decrease), N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pt of the first tranche of the royalty financing obligation</t>
        </is>
      </c>
      <c r="B4" s="4" t="inlineStr">
        <is>
          <t xml:space="preserve"> </t>
        </is>
      </c>
      <c r="C4" s="4" t="inlineStr">
        <is>
          <t xml:space="preserve"> </t>
        </is>
      </c>
      <c r="D4" s="5" t="n">
        <v>0</v>
      </c>
      <c r="E4" s="5" t="n">
        <v>30000</v>
      </c>
      <c r="F4" s="5" t="n">
        <v>0</v>
      </c>
    </row>
    <row r="5">
      <c r="A5" s="4" t="inlineStr">
        <is>
          <t>Accretion of imputed interest expense on royalty financing obligation</t>
        </is>
      </c>
      <c r="B5" s="4" t="inlineStr">
        <is>
          <t xml:space="preserve"> </t>
        </is>
      </c>
      <c r="C5" s="4" t="inlineStr">
        <is>
          <t xml:space="preserve"> </t>
        </is>
      </c>
      <c r="D5" s="6" t="n">
        <v>10830</v>
      </c>
      <c r="E5" s="6" t="n">
        <v>9886</v>
      </c>
      <c r="F5" s="6" t="n">
        <v>12342</v>
      </c>
    </row>
    <row r="6">
      <c r="A6" s="4" t="inlineStr">
        <is>
          <t>Less: one-time payment for expiration of second tranche</t>
        </is>
      </c>
      <c r="B6" s="5" t="n">
        <v>-2</v>
      </c>
      <c r="C6" s="4" t="inlineStr">
        <is>
          <t xml:space="preserve"> </t>
        </is>
      </c>
      <c r="D6" s="6" t="n">
        <v>-2000</v>
      </c>
      <c r="E6" s="6" t="n">
        <v>0</v>
      </c>
      <c r="F6" s="4" t="inlineStr">
        <is>
          <t xml:space="preserve"> </t>
        </is>
      </c>
    </row>
    <row r="7">
      <c r="A7" s="4" t="inlineStr">
        <is>
          <t>Royalty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Increase (Decrease), Ne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financing obligation – beginning balance</t>
        </is>
      </c>
      <c r="B9" s="4" t="inlineStr">
        <is>
          <t xml:space="preserve"> </t>
        </is>
      </c>
      <c r="C9" s="4" t="inlineStr">
        <is>
          <t xml:space="preserve"> </t>
        </is>
      </c>
      <c r="D9" s="6" t="n">
        <v>33490</v>
      </c>
      <c r="E9" s="6" t="n">
        <v>0</v>
      </c>
      <c r="F9" s="4" t="inlineStr">
        <is>
          <t xml:space="preserve"> </t>
        </is>
      </c>
    </row>
    <row r="10">
      <c r="A10" s="4" t="inlineStr">
        <is>
          <t>Receipt of the first tranche of the royalty financing obligation</t>
        </is>
      </c>
      <c r="B10" s="4" t="inlineStr">
        <is>
          <t xml:space="preserve"> </t>
        </is>
      </c>
      <c r="C10" s="5" t="n">
        <v>30000</v>
      </c>
      <c r="D10" s="6" t="n">
        <v>0</v>
      </c>
      <c r="E10" s="6" t="n">
        <v>30000</v>
      </c>
      <c r="F10" s="4" t="inlineStr">
        <is>
          <t xml:space="preserve"> </t>
        </is>
      </c>
    </row>
    <row r="11">
      <c r="A11" s="4" t="inlineStr">
        <is>
          <t>Accretion of imputed interest expense on royalty financing obligation</t>
        </is>
      </c>
      <c r="B11" s="4" t="inlineStr">
        <is>
          <t xml:space="preserve"> </t>
        </is>
      </c>
      <c r="C11" s="4" t="inlineStr">
        <is>
          <t xml:space="preserve"> </t>
        </is>
      </c>
      <c r="D11" s="6" t="n">
        <v>10830</v>
      </c>
      <c r="E11" s="6" t="n">
        <v>3743</v>
      </c>
      <c r="F11" s="6" t="n">
        <v>0</v>
      </c>
    </row>
    <row r="12">
      <c r="A12" s="4" t="inlineStr">
        <is>
          <t>Less: royalty payments made to RTW</t>
        </is>
      </c>
      <c r="B12" s="4" t="inlineStr">
        <is>
          <t xml:space="preserve"> </t>
        </is>
      </c>
      <c r="C12" s="4" t="inlineStr">
        <is>
          <t xml:space="preserve"> </t>
        </is>
      </c>
      <c r="D12" s="6" t="n">
        <v>-5181</v>
      </c>
      <c r="E12" s="6" t="n">
        <v>-253</v>
      </c>
      <c r="F12" s="4" t="inlineStr">
        <is>
          <t xml:space="preserve"> </t>
        </is>
      </c>
    </row>
    <row r="13">
      <c r="A13" s="4" t="inlineStr">
        <is>
          <t>Royalty financing obligation – ending balance</t>
        </is>
      </c>
      <c r="B13" s="4" t="inlineStr">
        <is>
          <t xml:space="preserve"> </t>
        </is>
      </c>
      <c r="C13" s="4" t="inlineStr">
        <is>
          <t xml:space="preserve"> </t>
        </is>
      </c>
      <c r="D13" s="6" t="n">
        <v>37139</v>
      </c>
      <c r="E13" s="6" t="n">
        <v>33490</v>
      </c>
      <c r="F13" s="5" t="n">
        <v>0</v>
      </c>
    </row>
    <row r="14">
      <c r="A14" s="4" t="inlineStr">
        <is>
          <t>Less: royalty payable to RTW classified within accrued expenses</t>
        </is>
      </c>
      <c r="B14" s="4" t="inlineStr">
        <is>
          <t xml:space="preserve"> </t>
        </is>
      </c>
      <c r="C14" s="4" t="inlineStr">
        <is>
          <t xml:space="preserve"> </t>
        </is>
      </c>
      <c r="D14" s="6" t="n">
        <v>-1890</v>
      </c>
      <c r="E14" s="6" t="n">
        <v>-730</v>
      </c>
      <c r="F14" s="4" t="inlineStr">
        <is>
          <t xml:space="preserve"> </t>
        </is>
      </c>
    </row>
    <row r="15">
      <c r="A15" s="4" t="inlineStr">
        <is>
          <t>Royalty financing obligation, non-current</t>
        </is>
      </c>
      <c r="B15" s="4" t="inlineStr">
        <is>
          <t xml:space="preserve"> </t>
        </is>
      </c>
      <c r="C15" s="4" t="inlineStr">
        <is>
          <t xml:space="preserve"> </t>
        </is>
      </c>
      <c r="D15" s="5" t="n">
        <v>35249</v>
      </c>
      <c r="E15" s="5" t="n">
        <v>32760</v>
      </c>
      <c r="F15"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Loss before income taxes</t>
        </is>
      </c>
      <c r="B4" s="5" t="n">
        <v>-49079</v>
      </c>
      <c r="C4" s="5" t="n">
        <v>-160777</v>
      </c>
      <c r="D4" s="5" t="n">
        <v>-111439</v>
      </c>
    </row>
    <row r="5">
      <c r="A5" s="4" t="inlineStr">
        <is>
          <t>Europe</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before income taxes</t>
        </is>
      </c>
      <c r="B7" s="6" t="n">
        <v>-3708</v>
      </c>
      <c r="C7" s="6" t="n">
        <v>-45835</v>
      </c>
      <c r="D7" s="6" t="n">
        <v>-53684</v>
      </c>
    </row>
    <row r="8">
      <c r="A8" s="4" t="inlineStr">
        <is>
          <t>U.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before income taxes</t>
        </is>
      </c>
      <c r="B10" s="5" t="n">
        <v>-45371</v>
      </c>
      <c r="C10" s="5" t="n">
        <v>-114942</v>
      </c>
      <c r="D10" s="5" t="n">
        <v>-577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 State</t>
        </is>
      </c>
      <c r="B4" s="5" t="n">
        <v>0</v>
      </c>
      <c r="C4" s="5" t="n">
        <v>-661</v>
      </c>
      <c r="D4" s="5" t="n">
        <v>0</v>
      </c>
    </row>
    <row r="5">
      <c r="A5" s="4" t="inlineStr">
        <is>
          <t>Total current</t>
        </is>
      </c>
      <c r="B5" s="6" t="n">
        <v>0</v>
      </c>
      <c r="C5" s="6" t="n">
        <v>-661</v>
      </c>
      <c r="D5" s="6" t="n">
        <v>0</v>
      </c>
    </row>
    <row r="6">
      <c r="A6" s="3" t="inlineStr">
        <is>
          <t>Deferred:</t>
        </is>
      </c>
      <c r="B6" s="4" t="inlineStr">
        <is>
          <t xml:space="preserve"> </t>
        </is>
      </c>
      <c r="C6" s="4" t="inlineStr">
        <is>
          <t xml:space="preserve"> </t>
        </is>
      </c>
      <c r="D6" s="4" t="inlineStr">
        <is>
          <t xml:space="preserve"> </t>
        </is>
      </c>
    </row>
    <row r="7">
      <c r="A7" s="4" t="inlineStr">
        <is>
          <t>U.S. - Federal</t>
        </is>
      </c>
      <c r="B7" s="6" t="n">
        <v>0</v>
      </c>
      <c r="C7" s="6" t="n">
        <v>0</v>
      </c>
      <c r="D7" s="6" t="n">
        <v>25896</v>
      </c>
    </row>
    <row r="8">
      <c r="A8" s="4" t="inlineStr">
        <is>
          <t>U.S. - State</t>
        </is>
      </c>
      <c r="B8" s="6" t="n">
        <v>-247</v>
      </c>
      <c r="C8" s="6" t="n">
        <v>160</v>
      </c>
      <c r="D8" s="6" t="n">
        <v>129</v>
      </c>
    </row>
    <row r="9">
      <c r="A9" s="4" t="inlineStr">
        <is>
          <t>Total deferred</t>
        </is>
      </c>
      <c r="B9" s="6" t="n">
        <v>-247</v>
      </c>
      <c r="C9" s="6" t="n">
        <v>160</v>
      </c>
      <c r="D9" s="6" t="n">
        <v>26025</v>
      </c>
    </row>
    <row r="10">
      <c r="A10" s="4" t="inlineStr">
        <is>
          <t>Income tax (benefit) provision</t>
        </is>
      </c>
      <c r="B10" s="5" t="n">
        <v>-247</v>
      </c>
      <c r="C10" s="5" t="n">
        <v>-501</v>
      </c>
      <c r="D10" s="5" t="n">
        <v>260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provision - at statutory tax rate</t>
        </is>
      </c>
      <c r="B4" s="5" t="n">
        <v>-6135</v>
      </c>
      <c r="C4" s="5" t="n">
        <v>-20097</v>
      </c>
      <c r="D4" s="5" t="n">
        <v>-13916</v>
      </c>
    </row>
    <row r="5">
      <c r="A5" s="4" t="inlineStr">
        <is>
          <t>Differences in international tax rates</t>
        </is>
      </c>
      <c r="B5" s="6" t="n">
        <v>-2991</v>
      </c>
      <c r="C5" s="6" t="n">
        <v>-6635</v>
      </c>
      <c r="D5" s="6" t="n">
        <v>-9921</v>
      </c>
    </row>
    <row r="6">
      <c r="A6" s="4" t="inlineStr">
        <is>
          <t>Return to Provision</t>
        </is>
      </c>
      <c r="B6" s="6" t="n">
        <v>2632</v>
      </c>
      <c r="C6" s="6" t="n">
        <v>856</v>
      </c>
      <c r="D6" s="6" t="n">
        <v>-101</v>
      </c>
    </row>
    <row r="7">
      <c r="A7" s="4" t="inlineStr">
        <is>
          <t>Change in valuation allowances</t>
        </is>
      </c>
      <c r="B7" s="6" t="n">
        <v>4982</v>
      </c>
      <c r="C7" s="6" t="n">
        <v>24332</v>
      </c>
      <c r="D7" s="6" t="n">
        <v>48734</v>
      </c>
    </row>
    <row r="8">
      <c r="A8" s="4" t="inlineStr">
        <is>
          <t>Nondeductible share-based compensation</t>
        </is>
      </c>
      <c r="B8" s="6" t="n">
        <v>1444</v>
      </c>
      <c r="C8" s="6" t="n">
        <v>798</v>
      </c>
      <c r="D8" s="6" t="n">
        <v>1424</v>
      </c>
    </row>
    <row r="9">
      <c r="A9" s="4" t="inlineStr">
        <is>
          <t>Unrealized tax benefits</t>
        </is>
      </c>
      <c r="B9" s="6" t="n">
        <v>-218</v>
      </c>
      <c r="C9" s="6" t="n">
        <v>160</v>
      </c>
      <c r="D9" s="6" t="n">
        <v>258</v>
      </c>
    </row>
    <row r="10">
      <c r="A10" s="4" t="inlineStr">
        <is>
          <t>State and local taxes (net of federal)</t>
        </is>
      </c>
      <c r="B10" s="6" t="n">
        <v>778</v>
      </c>
      <c r="C10" s="6" t="n">
        <v>-5614</v>
      </c>
      <c r="D10" s="6" t="n">
        <v>-4467</v>
      </c>
    </row>
    <row r="11">
      <c r="A11" s="4" t="inlineStr">
        <is>
          <t>Nondeductible interest expense</t>
        </is>
      </c>
      <c r="B11" s="6" t="n">
        <v>-848</v>
      </c>
      <c r="C11" s="6" t="n">
        <v>4362</v>
      </c>
      <c r="D11" s="6" t="n">
        <v>4239</v>
      </c>
    </row>
    <row r="12">
      <c r="A12" s="4" t="inlineStr">
        <is>
          <t>Orphan drug and R&amp;D tax credit</t>
        </is>
      </c>
      <c r="B12" s="6" t="n">
        <v>-30</v>
      </c>
      <c r="C12" s="6" t="n">
        <v>899</v>
      </c>
      <c r="D12" s="6" t="n">
        <v>0</v>
      </c>
    </row>
    <row r="13">
      <c r="A13" s="4" t="inlineStr">
        <is>
          <t>Other</t>
        </is>
      </c>
      <c r="B13" s="6" t="n">
        <v>139</v>
      </c>
      <c r="C13" s="6" t="n">
        <v>438</v>
      </c>
      <c r="D13" s="6" t="n">
        <v>-225</v>
      </c>
    </row>
    <row r="14">
      <c r="A14" s="4" t="inlineStr">
        <is>
          <t>Income tax (benefit) provision</t>
        </is>
      </c>
      <c r="B14" s="5" t="n">
        <v>-247</v>
      </c>
      <c r="C14" s="5" t="n">
        <v>-501</v>
      </c>
      <c r="D14" s="5" t="n">
        <v>260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benefit</t>
        </is>
      </c>
      <c r="B4" s="5" t="n">
        <v>247</v>
      </c>
      <c r="C4" s="5" t="n">
        <v>501</v>
      </c>
      <c r="D4" s="5" t="n">
        <v>-26025</v>
      </c>
    </row>
    <row r="5">
      <c r="A5" s="4" t="inlineStr">
        <is>
          <t>Decrease in income tax benefit</t>
        </is>
      </c>
      <c r="B5" s="6" t="n">
        <v>254</v>
      </c>
      <c r="C5" s="4" t="inlineStr">
        <is>
          <t xml:space="preserve"> </t>
        </is>
      </c>
      <c r="D5" s="4" t="inlineStr">
        <is>
          <t xml:space="preserve"> </t>
        </is>
      </c>
    </row>
    <row r="6">
      <c r="A6" s="4" t="inlineStr">
        <is>
          <t>Decrease in unrecognized tax benefits is reasonably possible</t>
        </is>
      </c>
      <c r="B6" s="6" t="n">
        <v>1637</v>
      </c>
      <c r="C6" s="4" t="inlineStr">
        <is>
          <t xml:space="preserve"> </t>
        </is>
      </c>
      <c r="D6" s="4" t="inlineStr">
        <is>
          <t xml:space="preserve"> </t>
        </is>
      </c>
    </row>
    <row r="7">
      <c r="A7" s="4" t="inlineStr">
        <is>
          <t>Unrecognized tax benefits</t>
        </is>
      </c>
      <c r="B7" s="6" t="n">
        <v>2724</v>
      </c>
      <c r="C7" s="6" t="n">
        <v>3035</v>
      </c>
      <c r="D7" s="6" t="n">
        <v>3143</v>
      </c>
    </row>
    <row r="8">
      <c r="A8" s="4" t="inlineStr">
        <is>
          <t>Income tax penalties and interest expense</t>
        </is>
      </c>
      <c r="B8" s="6" t="n">
        <v>56</v>
      </c>
      <c r="C8" s="6" t="n">
        <v>268</v>
      </c>
      <c r="D8" s="5" t="n">
        <v>258</v>
      </c>
    </row>
    <row r="9">
      <c r="A9" s="4" t="inlineStr">
        <is>
          <t>Income tax penalties and interest accrued</t>
        </is>
      </c>
      <c r="B9" s="6" t="n">
        <v>2427</v>
      </c>
      <c r="C9" s="6" t="n">
        <v>2372</v>
      </c>
      <c r="D9" s="4" t="inlineStr">
        <is>
          <t xml:space="preserve"> </t>
        </is>
      </c>
    </row>
    <row r="10">
      <c r="A10" s="4" t="inlineStr">
        <is>
          <t>Unremitted earnings</t>
        </is>
      </c>
      <c r="B10" s="6" t="n">
        <v>3755</v>
      </c>
      <c r="C10" s="4" t="inlineStr">
        <is>
          <t xml:space="preserve"> </t>
        </is>
      </c>
      <c r="D10" s="4" t="inlineStr">
        <is>
          <t xml:space="preserve"> </t>
        </is>
      </c>
    </row>
    <row r="11">
      <c r="A11" s="4" t="inlineStr">
        <is>
          <t>Research tax credit receivable</t>
        </is>
      </c>
      <c r="B11" s="6" t="n">
        <v>587</v>
      </c>
      <c r="C11" s="6" t="n">
        <v>1654</v>
      </c>
      <c r="D11" s="4" t="inlineStr">
        <is>
          <t xml:space="preserve"> </t>
        </is>
      </c>
    </row>
    <row r="12">
      <c r="A12" s="4" t="inlineStr">
        <is>
          <t>Orphan Drug tax credit</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6" t="n">
        <v>3059</v>
      </c>
      <c r="C14" s="4" t="inlineStr">
        <is>
          <t xml:space="preserve"> </t>
        </is>
      </c>
      <c r="D14" s="4" t="inlineStr">
        <is>
          <t xml:space="preserve"> </t>
        </is>
      </c>
    </row>
    <row r="15">
      <c r="A15" s="4" t="inlineStr">
        <is>
          <t>Research and Development tax credit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 carryforwards</t>
        </is>
      </c>
      <c r="B17" s="6" t="n">
        <v>1036</v>
      </c>
      <c r="C17" s="4" t="inlineStr">
        <is>
          <t xml:space="preserve"> </t>
        </is>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t>
        </is>
      </c>
      <c r="B20" s="6" t="n">
        <v>71588</v>
      </c>
      <c r="C20" s="4" t="inlineStr">
        <is>
          <t xml:space="preserve"> </t>
        </is>
      </c>
      <c r="D20" s="4" t="inlineStr">
        <is>
          <t xml:space="preserve"> </t>
        </is>
      </c>
    </row>
    <row r="21">
      <c r="A21" s="4" t="inlineStr">
        <is>
          <t>Operating loss carryforwards, valuation allowance (decrease)</t>
        </is>
      </c>
      <c r="B21" s="6" t="n">
        <v>5137</v>
      </c>
      <c r="C21" s="4" t="inlineStr">
        <is>
          <t xml:space="preserve"> </t>
        </is>
      </c>
      <c r="D21" s="4" t="inlineStr">
        <is>
          <t xml:space="preserve"> </t>
        </is>
      </c>
    </row>
    <row r="22">
      <c r="A22" s="4" t="inlineStr">
        <is>
          <t>Gross research tax credit</t>
        </is>
      </c>
      <c r="B22" s="4" t="inlineStr">
        <is>
          <t xml:space="preserve"> </t>
        </is>
      </c>
      <c r="C22" s="6" t="n">
        <v>817</v>
      </c>
      <c r="D22" s="4" t="inlineStr">
        <is>
          <t xml:space="preserve"> </t>
        </is>
      </c>
    </row>
    <row r="23">
      <c r="A23" s="4" t="inlineStr">
        <is>
          <t>U.S.</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6" t="n">
        <v>227344</v>
      </c>
      <c r="C25" s="4" t="inlineStr">
        <is>
          <t xml:space="preserve"> </t>
        </is>
      </c>
      <c r="D25" s="4" t="inlineStr">
        <is>
          <t xml:space="preserve"> </t>
        </is>
      </c>
    </row>
    <row r="26">
      <c r="A26" s="4" t="inlineStr">
        <is>
          <t>U.S. | 163(j) Credits</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Tax credit carryforwards</t>
        </is>
      </c>
      <c r="B28" s="6" t="n">
        <v>5809</v>
      </c>
      <c r="C28" s="4" t="inlineStr">
        <is>
          <t xml:space="preserve"> </t>
        </is>
      </c>
      <c r="D28" s="4" t="inlineStr">
        <is>
          <t xml:space="preserve"> </t>
        </is>
      </c>
    </row>
    <row r="29">
      <c r="A29" s="4" t="inlineStr">
        <is>
          <t>France</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Gross research tax credit</t>
        </is>
      </c>
      <c r="B31" s="4" t="inlineStr">
        <is>
          <t xml:space="preserve"> </t>
        </is>
      </c>
      <c r="C31" s="5" t="n">
        <v>837</v>
      </c>
      <c r="D31" s="4" t="inlineStr">
        <is>
          <t xml:space="preserve"> </t>
        </is>
      </c>
    </row>
    <row r="32">
      <c r="A32" s="4" t="inlineStr">
        <is>
          <t>FSC</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Net operating loss carryforwards</t>
        </is>
      </c>
      <c r="B34" s="6" t="n">
        <v>10365</v>
      </c>
      <c r="C34" s="4" t="inlineStr">
        <is>
          <t xml:space="preserve"> </t>
        </is>
      </c>
      <c r="D34" s="4" t="inlineStr">
        <is>
          <t xml:space="preserve"> </t>
        </is>
      </c>
    </row>
    <row r="35">
      <c r="A35" s="4" t="inlineStr">
        <is>
          <t>U.S. Holdings</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Net operating loss carryforwards</t>
        </is>
      </c>
      <c r="B37" s="6" t="n">
        <v>212637</v>
      </c>
      <c r="C37" s="4" t="inlineStr">
        <is>
          <t xml:space="preserve"> </t>
        </is>
      </c>
      <c r="D37" s="4" t="inlineStr">
        <is>
          <t xml:space="preserve"> </t>
        </is>
      </c>
    </row>
    <row r="38">
      <c r="A38" s="4" t="inlineStr">
        <is>
          <t>U.S. Holdings | State</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Net operating loss carryforwards</t>
        </is>
      </c>
      <c r="B40" s="5" t="n">
        <v>4342</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 Activity [Roll Forward]</t>
        </is>
      </c>
      <c r="B3" s="4" t="inlineStr">
        <is>
          <t xml:space="preserve"> </t>
        </is>
      </c>
      <c r="C3" s="4" t="inlineStr">
        <is>
          <t xml:space="preserve"> </t>
        </is>
      </c>
      <c r="D3" s="4" t="inlineStr">
        <is>
          <t xml:space="preserve"> </t>
        </is>
      </c>
    </row>
    <row r="4">
      <c r="A4" s="4" t="inlineStr">
        <is>
          <t>Beginning balance</t>
        </is>
      </c>
      <c r="B4" s="5" t="n">
        <v>3035</v>
      </c>
      <c r="C4" s="5" t="n">
        <v>3143</v>
      </c>
      <c r="D4" s="5" t="n">
        <v>3143</v>
      </c>
    </row>
    <row r="5">
      <c r="A5" s="4" t="inlineStr">
        <is>
          <t>Increases for tax positions of prior years</t>
        </is>
      </c>
      <c r="B5" s="6" t="n">
        <v>0</v>
      </c>
      <c r="C5" s="6" t="n">
        <v>0</v>
      </c>
      <c r="D5" s="6" t="n">
        <v>0</v>
      </c>
    </row>
    <row r="6">
      <c r="A6" s="4" t="inlineStr">
        <is>
          <t>Statute of limitations expiration</t>
        </is>
      </c>
      <c r="B6" s="6" t="n">
        <v>-311</v>
      </c>
      <c r="C6" s="6" t="n">
        <v>-108</v>
      </c>
      <c r="D6" s="6" t="n">
        <v>0</v>
      </c>
    </row>
    <row r="7">
      <c r="A7" s="4" t="inlineStr">
        <is>
          <t>Settlements</t>
        </is>
      </c>
      <c r="B7" s="6" t="n">
        <v>0</v>
      </c>
      <c r="C7" s="6" t="n">
        <v>0</v>
      </c>
      <c r="D7" s="6" t="n">
        <v>0</v>
      </c>
    </row>
    <row r="8">
      <c r="A8" s="4" t="inlineStr">
        <is>
          <t>Ending balance</t>
        </is>
      </c>
      <c r="B8" s="5" t="n">
        <v>2724</v>
      </c>
      <c r="C8" s="5" t="n">
        <v>3035</v>
      </c>
      <c r="D8" s="5" t="n">
        <v>31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8568</v>
      </c>
      <c r="C3" s="5" t="n">
        <v>71051</v>
      </c>
    </row>
    <row r="4">
      <c r="A4" s="4" t="inlineStr">
        <is>
          <t>Share-based compensation</t>
        </is>
      </c>
      <c r="B4" s="6" t="n">
        <v>9791</v>
      </c>
      <c r="C4" s="6" t="n">
        <v>7347</v>
      </c>
    </row>
    <row r="5">
      <c r="A5" s="4" t="inlineStr">
        <is>
          <t>Royalty income</t>
        </is>
      </c>
      <c r="B5" s="6" t="n">
        <v>9334</v>
      </c>
      <c r="C5" s="6" t="n">
        <v>8378</v>
      </c>
    </row>
    <row r="6">
      <c r="A6" s="4" t="inlineStr">
        <is>
          <t>Reserves and Other Accruals</t>
        </is>
      </c>
      <c r="B6" s="6" t="n">
        <v>4603</v>
      </c>
      <c r="C6" s="6" t="n">
        <v>0</v>
      </c>
    </row>
    <row r="7">
      <c r="A7" s="4" t="inlineStr">
        <is>
          <t>Orphan drug and R&amp;D tax credit</t>
        </is>
      </c>
      <c r="B7" s="6" t="n">
        <v>4095</v>
      </c>
      <c r="C7" s="6" t="n">
        <v>4065</v>
      </c>
    </row>
    <row r="8">
      <c r="A8" s="4" t="inlineStr">
        <is>
          <t>Capitalized research costs</t>
        </is>
      </c>
      <c r="B8" s="6" t="n">
        <v>1568</v>
      </c>
      <c r="C8" s="6" t="n">
        <v>1738</v>
      </c>
    </row>
    <row r="9">
      <c r="A9" s="4" t="inlineStr">
        <is>
          <t>Interest expense carryforward</t>
        </is>
      </c>
      <c r="B9" s="6" t="n">
        <v>1460</v>
      </c>
      <c r="C9" s="6" t="n">
        <v>1368</v>
      </c>
    </row>
    <row r="10">
      <c r="A10" s="4" t="inlineStr">
        <is>
          <t>Other</t>
        </is>
      </c>
      <c r="B10" s="6" t="n">
        <v>1176</v>
      </c>
      <c r="C10" s="6" t="n">
        <v>1322</v>
      </c>
    </row>
    <row r="11">
      <c r="A11" s="4" t="inlineStr">
        <is>
          <t>Amortization</t>
        </is>
      </c>
      <c r="B11" s="6" t="n">
        <v>970</v>
      </c>
      <c r="C11" s="6" t="n">
        <v>1159</v>
      </c>
    </row>
    <row r="12">
      <c r="A12" s="4" t="inlineStr">
        <is>
          <t>Gross deferred tax assets</t>
        </is>
      </c>
      <c r="B12" s="6" t="n">
        <v>101565</v>
      </c>
      <c r="C12" s="6" t="n">
        <v>96428</v>
      </c>
    </row>
    <row r="13">
      <c r="A13" s="3" t="inlineStr">
        <is>
          <t>Deferred tax liabilities:</t>
        </is>
      </c>
      <c r="B13" s="4" t="inlineStr">
        <is>
          <t xml:space="preserve"> </t>
        </is>
      </c>
      <c r="C13" s="4" t="inlineStr">
        <is>
          <t xml:space="preserve"> </t>
        </is>
      </c>
    </row>
    <row r="14">
      <c r="A14" s="4" t="inlineStr">
        <is>
          <t>Prepaid expenses</t>
        </is>
      </c>
      <c r="B14" s="6" t="n">
        <v>0</v>
      </c>
      <c r="C14" s="6" t="n">
        <v>0</v>
      </c>
    </row>
    <row r="15">
      <c r="A15" s="4" t="inlineStr">
        <is>
          <t>Gross deferred tax liabilities</t>
        </is>
      </c>
      <c r="B15" s="6" t="n">
        <v>0</v>
      </c>
      <c r="C15" s="6" t="n">
        <v>0</v>
      </c>
    </row>
    <row r="16">
      <c r="A16" s="4" t="inlineStr">
        <is>
          <t>Less: valuation allowances</t>
        </is>
      </c>
      <c r="B16" s="6" t="n">
        <v>-101565</v>
      </c>
      <c r="C16" s="6" t="n">
        <v>-96428</v>
      </c>
    </row>
    <row r="17">
      <c r="A17" s="4" t="inlineStr">
        <is>
          <t>Net deferred tax assets</t>
        </is>
      </c>
      <c r="B17" s="5" t="n">
        <v>0</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nominal value (in dollars per share)</t>
        </is>
      </c>
      <c r="B3" s="7" t="n">
        <v>0.01</v>
      </c>
      <c r="C3" s="7" t="n">
        <v>0.01</v>
      </c>
    </row>
    <row r="4">
      <c r="A4" s="4" t="inlineStr">
        <is>
          <t>Preferred shares, shares authorized (in shares)</t>
        </is>
      </c>
      <c r="B4" s="6" t="n">
        <v>50000000</v>
      </c>
      <c r="C4" s="6" t="n">
        <v>50000000</v>
      </c>
    </row>
    <row r="5">
      <c r="A5" s="4" t="inlineStr">
        <is>
          <t>Preferred shares, shares issued (in shares)</t>
        </is>
      </c>
      <c r="B5" s="6" t="n">
        <v>0</v>
      </c>
      <c r="C5" s="6" t="n">
        <v>5194000</v>
      </c>
    </row>
    <row r="6">
      <c r="A6" s="4" t="inlineStr">
        <is>
          <t>Preferred shares, shares outstanding (in shares)</t>
        </is>
      </c>
      <c r="B6" s="6" t="n">
        <v>0</v>
      </c>
      <c r="C6" s="6" t="n">
        <v>5194000</v>
      </c>
    </row>
    <row r="7">
      <c r="A7" s="4" t="inlineStr">
        <is>
          <t>Ordinary shares, nominal value (in dollars per share)</t>
        </is>
      </c>
      <c r="B7" s="7" t="n">
        <v>0.01</v>
      </c>
      <c r="C7" s="7" t="n">
        <v>0.01</v>
      </c>
    </row>
    <row r="8">
      <c r="A8" s="4" t="inlineStr">
        <is>
          <t>Ordinary shares, shares authorized (in shares)</t>
        </is>
      </c>
      <c r="B8" s="6" t="n">
        <v>500000000</v>
      </c>
      <c r="C8" s="6" t="n">
        <v>500000000</v>
      </c>
    </row>
    <row r="9">
      <c r="A9" s="4" t="inlineStr">
        <is>
          <t>Ordinary shares, shares issued (in shares)</t>
        </is>
      </c>
      <c r="B9" s="6" t="n">
        <v>96518000</v>
      </c>
      <c r="C9" s="6" t="n">
        <v>89825000</v>
      </c>
    </row>
    <row r="10">
      <c r="A10" s="4" t="inlineStr">
        <is>
          <t>Ordinary shares, shares outstanding (in shares)</t>
        </is>
      </c>
      <c r="B10" s="6" t="n">
        <v>96518000</v>
      </c>
      <c r="C10" s="6" t="n">
        <v>898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epaid and other expenses</t>
        </is>
      </c>
      <c r="B3" s="5" t="n">
        <v>5154</v>
      </c>
      <c r="C3" s="5" t="n">
        <v>4373</v>
      </c>
    </row>
    <row r="4">
      <c r="A4" s="4" t="inlineStr">
        <is>
          <t>Other</t>
        </is>
      </c>
      <c r="B4" s="6" t="n">
        <v>882</v>
      </c>
      <c r="C4" s="6" t="n">
        <v>2235</v>
      </c>
    </row>
    <row r="5">
      <c r="A5" s="4" t="inlineStr">
        <is>
          <t xml:space="preserve">Total  </t>
        </is>
      </c>
      <c r="B5" s="5" t="n">
        <v>6036</v>
      </c>
      <c r="C5" s="5" t="n">
        <v>66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Right of use assets at contract manufacturing organizations</t>
        </is>
      </c>
      <c r="B3" s="5" t="n">
        <v>10700</v>
      </c>
      <c r="C3" s="5" t="n">
        <v>9905</v>
      </c>
    </row>
    <row r="4">
      <c r="A4" s="4" t="inlineStr">
        <is>
          <t>Other</t>
        </is>
      </c>
      <c r="B4" s="6" t="n">
        <v>337</v>
      </c>
      <c r="C4" s="6" t="n">
        <v>579</v>
      </c>
    </row>
    <row r="5">
      <c r="A5" s="4" t="inlineStr">
        <is>
          <t xml:space="preserve">Total  </t>
        </is>
      </c>
      <c r="B5" s="5" t="n">
        <v>11037</v>
      </c>
      <c r="C5" s="5" t="n">
        <v>10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rofessional fees</t>
        </is>
      </c>
      <c r="B3" s="5" t="n">
        <v>18028</v>
      </c>
      <c r="C3" s="5" t="n">
        <v>11961</v>
      </c>
    </row>
    <row r="4">
      <c r="A4" s="4" t="inlineStr">
        <is>
          <t>Reserve for variable consideration</t>
        </is>
      </c>
      <c r="B4" s="6" t="n">
        <v>14218</v>
      </c>
      <c r="C4" s="6" t="n">
        <v>4044</v>
      </c>
    </row>
    <row r="5">
      <c r="A5" s="4" t="inlineStr">
        <is>
          <t>Accrued compensation</t>
        </is>
      </c>
      <c r="B5" s="6" t="n">
        <v>6515</v>
      </c>
      <c r="C5" s="6" t="n">
        <v>7492</v>
      </c>
    </row>
    <row r="6">
      <c r="A6" s="4" t="inlineStr">
        <is>
          <t>Royalty payable to RTW</t>
        </is>
      </c>
      <c r="B6" s="6" t="n">
        <v>1890</v>
      </c>
      <c r="C6" s="6" t="n">
        <v>730</v>
      </c>
    </row>
    <row r="7">
      <c r="A7" s="4" t="inlineStr">
        <is>
          <t>Total</t>
        </is>
      </c>
      <c r="B7" s="5" t="n">
        <v>40651</v>
      </c>
      <c r="C7" s="5" t="n">
        <v>242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Tax liabilities</t>
        </is>
      </c>
      <c r="B3" s="5" t="n">
        <v>5151</v>
      </c>
      <c r="C3" s="5" t="n">
        <v>5407</v>
      </c>
    </row>
    <row r="4">
      <c r="A4" s="4" t="inlineStr">
        <is>
          <t>Other</t>
        </is>
      </c>
      <c r="B4" s="6" t="n">
        <v>32</v>
      </c>
      <c r="C4" s="6" t="n">
        <v>247</v>
      </c>
    </row>
    <row r="5">
      <c r="A5" s="4" t="inlineStr">
        <is>
          <t>Total</t>
        </is>
      </c>
      <c r="B5" s="5" t="n">
        <v>5183</v>
      </c>
      <c r="C5" s="5" t="n">
        <v>56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Commitments (Details) $ in Thousand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Purchase commitment, period (in years)</t>
        </is>
      </c>
      <c r="B4" s="4" t="inlineStr">
        <is>
          <t>4 years</t>
        </is>
      </c>
    </row>
    <row r="5">
      <c r="A5" s="4" t="inlineStr">
        <is>
          <t>Minimum</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ontractual obligation, annual amount</t>
        </is>
      </c>
      <c r="B7" s="5" t="n">
        <v>3000</v>
      </c>
    </row>
    <row r="8">
      <c r="A8" s="4" t="inlineStr">
        <is>
          <t>Maximum</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Contractual obligation, annual amount</t>
        </is>
      </c>
      <c r="B10" s="6" t="n">
        <v>4200</v>
      </c>
    </row>
    <row r="11">
      <c r="A11" s="4" t="inlineStr">
        <is>
          <t>First Jazz Complaint</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Loss contingency accrued</t>
        </is>
      </c>
      <c r="B13" s="5" t="n">
        <v>2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9" customWidth="1" min="5" max="5"/>
    <col width="32" customWidth="1" min="6" max="6"/>
    <col width="32" customWidth="1" min="7" max="7"/>
    <col width="32" customWidth="1" min="8" max="8"/>
  </cols>
  <sheetData>
    <row r="1">
      <c r="A1" s="1" t="inlineStr">
        <is>
          <t>Equity Instruments and Transactions (Details) $ / shares in Units, $ in Thousands</t>
        </is>
      </c>
      <c r="D1" s="2" t="inlineStr">
        <is>
          <t>1 Months Ended</t>
        </is>
      </c>
      <c r="E1" s="2" t="inlineStr">
        <is>
          <t>3 Months Ended</t>
        </is>
      </c>
      <c r="F1" s="2" t="inlineStr">
        <is>
          <t>9 Months Ended</t>
        </is>
      </c>
      <c r="G1" s="2" t="inlineStr">
        <is>
          <t>12 Months Ended</t>
        </is>
      </c>
    </row>
    <row r="2">
      <c r="B2" s="2" t="inlineStr">
        <is>
          <t>May 08, 2024 USD ($)</t>
        </is>
      </c>
      <c r="C2" s="2" t="inlineStr">
        <is>
          <t>Apr. 15, 2024</t>
        </is>
      </c>
      <c r="D2" s="2" t="inlineStr">
        <is>
          <t>Mar. 31, 2024 shares</t>
        </is>
      </c>
      <c r="E2" s="2" t="inlineStr">
        <is>
          <t>Mar. 31, 2024 USD ($) shares</t>
        </is>
      </c>
      <c r="F2" s="2" t="inlineStr">
        <is>
          <t>Dec. 31, 2024 $ / shares shares</t>
        </is>
      </c>
      <c r="G2" s="2" t="inlineStr">
        <is>
          <t>Dec. 31, 2024 $ / shares shares</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4" t="inlineStr">
        <is>
          <t xml:space="preserve"> </t>
        </is>
      </c>
      <c r="F4" s="6" t="n">
        <v>500000000</v>
      </c>
      <c r="G4" s="6" t="n">
        <v>500000000</v>
      </c>
      <c r="H4" s="6" t="n">
        <v>500000000</v>
      </c>
    </row>
    <row r="5">
      <c r="A5" s="4" t="inlineStr">
        <is>
          <t>Ordinary shares, nominal value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7" t="n">
        <v>0.01</v>
      </c>
    </row>
    <row r="6">
      <c r="A6" s="4" t="inlineStr">
        <is>
          <t>ADSs, conversion ratio</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issued (in shares)</t>
        </is>
      </c>
      <c r="B7" s="4" t="inlineStr">
        <is>
          <t xml:space="preserve"> </t>
        </is>
      </c>
      <c r="C7" s="4" t="inlineStr">
        <is>
          <t xml:space="preserve"> </t>
        </is>
      </c>
      <c r="D7" s="4" t="inlineStr">
        <is>
          <t xml:space="preserve"> </t>
        </is>
      </c>
      <c r="E7" s="4" t="inlineStr">
        <is>
          <t xml:space="preserve"> </t>
        </is>
      </c>
      <c r="F7" s="6" t="n">
        <v>96518000</v>
      </c>
      <c r="G7" s="6" t="n">
        <v>96518000</v>
      </c>
      <c r="H7" s="6" t="n">
        <v>89825000</v>
      </c>
    </row>
    <row r="8">
      <c r="A8" s="4" t="inlineStr">
        <is>
          <t>Ordinary shares, shares outstanding (in shares)</t>
        </is>
      </c>
      <c r="B8" s="4" t="inlineStr">
        <is>
          <t xml:space="preserve"> </t>
        </is>
      </c>
      <c r="C8" s="4" t="inlineStr">
        <is>
          <t xml:space="preserve"> </t>
        </is>
      </c>
      <c r="D8" s="4" t="inlineStr">
        <is>
          <t xml:space="preserve"> </t>
        </is>
      </c>
      <c r="E8" s="4" t="inlineStr">
        <is>
          <t xml:space="preserve"> </t>
        </is>
      </c>
      <c r="F8" s="6" t="n">
        <v>96518000</v>
      </c>
      <c r="G8" s="6" t="n">
        <v>96518000</v>
      </c>
      <c r="H8" s="6" t="n">
        <v>89825000</v>
      </c>
    </row>
    <row r="9">
      <c r="A9" s="4" t="inlineStr">
        <is>
          <t>Preferred shares, shares authorized (in shares)</t>
        </is>
      </c>
      <c r="B9" s="4" t="inlineStr">
        <is>
          <t xml:space="preserve"> </t>
        </is>
      </c>
      <c r="C9" s="4" t="inlineStr">
        <is>
          <t xml:space="preserve"> </t>
        </is>
      </c>
      <c r="D9" s="4" t="inlineStr">
        <is>
          <t xml:space="preserve"> </t>
        </is>
      </c>
      <c r="E9" s="4" t="inlineStr">
        <is>
          <t xml:space="preserve"> </t>
        </is>
      </c>
      <c r="F9" s="6" t="n">
        <v>50000000</v>
      </c>
      <c r="G9" s="6" t="n">
        <v>50000000</v>
      </c>
      <c r="H9" s="6" t="n">
        <v>50000000</v>
      </c>
    </row>
    <row r="10">
      <c r="A10" s="4" t="inlineStr">
        <is>
          <t>Preferred shares, nominal value (in dollars per share) | $ / shares</t>
        </is>
      </c>
      <c r="B10" s="4" t="inlineStr">
        <is>
          <t xml:space="preserve"> </t>
        </is>
      </c>
      <c r="C10" s="4" t="inlineStr">
        <is>
          <t xml:space="preserve"> </t>
        </is>
      </c>
      <c r="D10" s="4" t="inlineStr">
        <is>
          <t xml:space="preserve"> </t>
        </is>
      </c>
      <c r="E10" s="4" t="inlineStr">
        <is>
          <t xml:space="preserve"> </t>
        </is>
      </c>
      <c r="F10" s="7" t="n">
        <v>0.01</v>
      </c>
      <c r="G10" s="7" t="n">
        <v>0.01</v>
      </c>
      <c r="H10" s="7" t="n">
        <v>0.01</v>
      </c>
    </row>
    <row r="11">
      <c r="A11" s="4" t="inlineStr">
        <is>
          <t>Shelf Registration Statement On Form S-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agent commission, as a percent of aggregate gross sales proceeds</t>
        </is>
      </c>
      <c r="B13" s="8"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maximum aggregate offering price | $</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Net proceeds from shares issued | $</t>
        </is>
      </c>
      <c r="B16" s="4" t="inlineStr">
        <is>
          <t xml:space="preserve"> </t>
        </is>
      </c>
      <c r="C16" s="4" t="inlineStr">
        <is>
          <t xml:space="preserve"> </t>
        </is>
      </c>
      <c r="D16" s="4" t="inlineStr">
        <is>
          <t xml:space="preserve"> </t>
        </is>
      </c>
      <c r="E16" s="5" t="n">
        <v>9250</v>
      </c>
      <c r="F16" s="4" t="inlineStr">
        <is>
          <t xml:space="preserve"> </t>
        </is>
      </c>
      <c r="G16" s="4" t="inlineStr">
        <is>
          <t xml:space="preserve"> </t>
        </is>
      </c>
      <c r="H16" s="4" t="inlineStr">
        <is>
          <t xml:space="preserve"> </t>
        </is>
      </c>
    </row>
    <row r="17">
      <c r="A17" s="4" t="inlineStr">
        <is>
          <t>Shelf Registration Statement On Form S-3 | American Deposit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4" t="inlineStr">
        <is>
          <t xml:space="preserve"> </t>
        </is>
      </c>
      <c r="E19" s="6" t="n">
        <v>640000</v>
      </c>
      <c r="F19" s="4" t="inlineStr">
        <is>
          <t xml:space="preserve"> </t>
        </is>
      </c>
      <c r="G19" s="4" t="inlineStr">
        <is>
          <t xml:space="preserve"> </t>
        </is>
      </c>
      <c r="H19" s="4" t="inlineStr">
        <is>
          <t xml:space="preserve"> </t>
        </is>
      </c>
    </row>
    <row r="20">
      <c r="A20" s="4" t="inlineStr">
        <is>
          <t>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Settlement of Notes (in shares)</t>
        </is>
      </c>
      <c r="B22" s="4" t="inlineStr">
        <is>
          <t xml:space="preserve"> </t>
        </is>
      </c>
      <c r="C22" s="4" t="inlineStr">
        <is>
          <t xml:space="preserve"> </t>
        </is>
      </c>
      <c r="D22" s="6" t="n">
        <v>5194000</v>
      </c>
      <c r="E22" s="4" t="inlineStr">
        <is>
          <t xml:space="preserve"> </t>
        </is>
      </c>
      <c r="F22" s="4" t="inlineStr">
        <is>
          <t xml:space="preserve"> </t>
        </is>
      </c>
      <c r="G22" s="6" t="n">
        <v>-5194000</v>
      </c>
      <c r="H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Settlement of Notes (in shares)</t>
        </is>
      </c>
      <c r="B25" s="4" t="inlineStr">
        <is>
          <t xml:space="preserve"> </t>
        </is>
      </c>
      <c r="C25" s="4" t="inlineStr">
        <is>
          <t xml:space="preserve"> </t>
        </is>
      </c>
      <c r="D25" s="6" t="n">
        <v>5194000</v>
      </c>
      <c r="E25" s="4" t="inlineStr">
        <is>
          <t xml:space="preserve"> </t>
        </is>
      </c>
      <c r="F25" s="4" t="inlineStr">
        <is>
          <t xml:space="preserve"> </t>
        </is>
      </c>
      <c r="G25" s="6" t="n">
        <v>5194000</v>
      </c>
      <c r="H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0388</v>
      </c>
      <c r="C4" s="5" t="n">
        <v>15811</v>
      </c>
      <c r="D4" s="5" t="n">
        <v>7013</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9532</v>
      </c>
      <c r="C7" s="6" t="n">
        <v>15248</v>
      </c>
      <c r="D7" s="6" t="n">
        <v>684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856</v>
      </c>
      <c r="C10" s="5" t="n">
        <v>563</v>
      </c>
      <c r="D10" s="5" t="n">
        <v>1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Based Compensation - Narrative (Details) - USD ($) $ / shares in Units, $ in Thousands</t>
        </is>
      </c>
      <c r="B1" s="2" t="inlineStr">
        <is>
          <t>1 Months Ended</t>
        </is>
      </c>
      <c r="E1" s="2" t="inlineStr">
        <is>
          <t>12 Months Ended</t>
        </is>
      </c>
    </row>
    <row r="2">
      <c r="B2" s="2" t="inlineStr">
        <is>
          <t>Jun. 30, 2024</t>
        </is>
      </c>
      <c r="C2" s="2" t="inlineStr">
        <is>
          <t>Feb. 29, 2024</t>
        </is>
      </c>
      <c r="D2" s="2" t="inlineStr">
        <is>
          <t>Jun. 30, 2023</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4" t="inlineStr">
        <is>
          <t xml:space="preserve"> </t>
        </is>
      </c>
      <c r="E4" s="5" t="n">
        <v>22513</v>
      </c>
      <c r="F4" s="4" t="inlineStr">
        <is>
          <t xml:space="preserve"> </t>
        </is>
      </c>
      <c r="G4" s="4" t="inlineStr">
        <is>
          <t xml:space="preserve"> </t>
        </is>
      </c>
    </row>
    <row r="5">
      <c r="A5" s="4" t="inlineStr">
        <is>
          <t>Weighted average period for unrecognized expense (in years)</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5" t="n">
        <v>20388</v>
      </c>
      <c r="F6" s="5" t="n">
        <v>15811</v>
      </c>
      <c r="G6" s="5" t="n">
        <v>7013</v>
      </c>
    </row>
    <row r="7">
      <c r="A7" s="4" t="inlineStr">
        <is>
          <t>Aggregate intrinsic value of options exercised</t>
        </is>
      </c>
      <c r="B7" s="4" t="inlineStr">
        <is>
          <t xml:space="preserve"> </t>
        </is>
      </c>
      <c r="C7" s="4" t="inlineStr">
        <is>
          <t xml:space="preserve"> </t>
        </is>
      </c>
      <c r="D7" s="4" t="inlineStr">
        <is>
          <t xml:space="preserve"> </t>
        </is>
      </c>
      <c r="E7" s="5" t="n">
        <v>5781</v>
      </c>
      <c r="F7" s="5" t="n">
        <v>2612</v>
      </c>
      <c r="G7" s="5" t="n">
        <v>877</v>
      </c>
    </row>
    <row r="8">
      <c r="A8" s="4" t="inlineStr">
        <is>
          <t>Grant date fair value of options granted (in dollars per share)</t>
        </is>
      </c>
      <c r="B8" s="4" t="inlineStr">
        <is>
          <t xml:space="preserve"> </t>
        </is>
      </c>
      <c r="C8" s="4" t="inlineStr">
        <is>
          <t xml:space="preserve"> </t>
        </is>
      </c>
      <c r="D8" s="4" t="inlineStr">
        <is>
          <t xml:space="preserve"> </t>
        </is>
      </c>
      <c r="E8" s="7" t="n">
        <v>11.34</v>
      </c>
      <c r="F8" s="7" t="n">
        <v>9.140000000000001</v>
      </c>
      <c r="G8" s="7" t="n">
        <v>4.02</v>
      </c>
    </row>
    <row r="9">
      <c r="A9" s="4" t="inlineStr">
        <is>
          <t>Ordinary shares, nominal value (in dollars per share)</t>
        </is>
      </c>
      <c r="B9" s="4" t="inlineStr">
        <is>
          <t xml:space="preserve"> </t>
        </is>
      </c>
      <c r="C9" s="4" t="inlineStr">
        <is>
          <t xml:space="preserve"> </t>
        </is>
      </c>
      <c r="D9" s="4" t="inlineStr">
        <is>
          <t xml:space="preserve"> </t>
        </is>
      </c>
      <c r="E9" s="7" t="n">
        <v>0.01</v>
      </c>
      <c r="F9" s="7" t="n">
        <v>0.01</v>
      </c>
      <c r="G9" s="4" t="inlineStr">
        <is>
          <t xml:space="preserve"> </t>
        </is>
      </c>
    </row>
    <row r="10">
      <c r="A10" s="4" t="inlineStr">
        <is>
          <t>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shares reserved and available for issuance (in shares)</t>
        </is>
      </c>
      <c r="B12" s="4" t="inlineStr">
        <is>
          <t xml:space="preserve"> </t>
        </is>
      </c>
      <c r="C12" s="4" t="inlineStr">
        <is>
          <t xml:space="preserve"> </t>
        </is>
      </c>
      <c r="D12" s="4" t="inlineStr">
        <is>
          <t xml:space="preserve"> </t>
        </is>
      </c>
      <c r="E12" s="6" t="n">
        <v>2000000</v>
      </c>
      <c r="F12" s="4" t="inlineStr">
        <is>
          <t xml:space="preserve"> </t>
        </is>
      </c>
      <c r="G12" s="4" t="inlineStr">
        <is>
          <t xml:space="preserve"> </t>
        </is>
      </c>
    </row>
    <row r="13">
      <c r="A13" s="4" t="inlineStr">
        <is>
          <t>Shares available for issuance (in shares)</t>
        </is>
      </c>
      <c r="B13" s="4" t="inlineStr">
        <is>
          <t xml:space="preserve"> </t>
        </is>
      </c>
      <c r="C13" s="4" t="inlineStr">
        <is>
          <t xml:space="preserve"> </t>
        </is>
      </c>
      <c r="D13" s="4" t="inlineStr">
        <is>
          <t xml:space="preserve"> </t>
        </is>
      </c>
      <c r="E13" s="6" t="n">
        <v>841000</v>
      </c>
      <c r="F13" s="4" t="inlineStr">
        <is>
          <t xml:space="preserve"> </t>
        </is>
      </c>
      <c r="G13" s="4" t="inlineStr">
        <is>
          <t xml:space="preserve"> </t>
        </is>
      </c>
    </row>
    <row r="14">
      <c r="A14" s="4" t="inlineStr">
        <is>
          <t>2017 Avadel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issuance (in shares)</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row>
    <row r="17">
      <c r="A17" s="4" t="inlineStr">
        <is>
          <t>Purchase price of common stock, percentage</t>
        </is>
      </c>
      <c r="B17" s="4" t="inlineStr">
        <is>
          <t xml:space="preserve"> </t>
        </is>
      </c>
      <c r="C17" s="4" t="inlineStr">
        <is>
          <t xml:space="preserve"> </t>
        </is>
      </c>
      <c r="D17" s="4" t="inlineStr">
        <is>
          <t xml:space="preserve"> </t>
        </is>
      </c>
      <c r="E17" s="8" t="n">
        <v>0.85</v>
      </c>
      <c r="F17" s="4" t="inlineStr">
        <is>
          <t xml:space="preserve"> </t>
        </is>
      </c>
      <c r="G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8009</v>
      </c>
      <c r="F20" s="4" t="inlineStr">
        <is>
          <t xml:space="preserve"> </t>
        </is>
      </c>
      <c r="G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Awards that did not have an accounting grant date (in shares)</t>
        </is>
      </c>
      <c r="B22" s="4" t="inlineStr">
        <is>
          <t xml:space="preserve"> </t>
        </is>
      </c>
      <c r="C22" s="4" t="inlineStr">
        <is>
          <t xml:space="preserve"> </t>
        </is>
      </c>
      <c r="D22" s="4" t="inlineStr">
        <is>
          <t xml:space="preserve"> </t>
        </is>
      </c>
      <c r="E22" s="4" t="inlineStr">
        <is>
          <t xml:space="preserve"> </t>
        </is>
      </c>
      <c r="F22" s="6" t="n">
        <v>555000</v>
      </c>
      <c r="G22" s="4" t="inlineStr">
        <is>
          <t xml:space="preserve"> </t>
        </is>
      </c>
    </row>
    <row r="23">
      <c r="A23" s="4" t="inlineStr">
        <is>
          <t>Granted (in shares)</t>
        </is>
      </c>
      <c r="B23" s="4" t="inlineStr">
        <is>
          <t xml:space="preserve"> </t>
        </is>
      </c>
      <c r="C23" s="4" t="inlineStr">
        <is>
          <t xml:space="preserve"> </t>
        </is>
      </c>
      <c r="D23" s="4" t="inlineStr">
        <is>
          <t xml:space="preserve"> </t>
        </is>
      </c>
      <c r="E23" s="6" t="n">
        <v>0</v>
      </c>
      <c r="F23" s="6" t="n">
        <v>0</v>
      </c>
      <c r="G23" s="4" t="inlineStr">
        <is>
          <t xml:space="preserve"> </t>
        </is>
      </c>
    </row>
    <row r="24">
      <c r="A24" s="4" t="inlineStr">
        <is>
          <t>Forfeited (in shares)</t>
        </is>
      </c>
      <c r="B24" s="4" t="inlineStr">
        <is>
          <t xml:space="preserve"> </t>
        </is>
      </c>
      <c r="C24" s="6" t="n">
        <v>185000</v>
      </c>
      <c r="D24" s="4" t="inlineStr">
        <is>
          <t xml:space="preserve"> </t>
        </is>
      </c>
      <c r="E24" s="4" t="inlineStr">
        <is>
          <t xml:space="preserve"> </t>
        </is>
      </c>
      <c r="F24" s="4" t="inlineStr">
        <is>
          <t xml:space="preserve"> </t>
        </is>
      </c>
      <c r="G24" s="4" t="inlineStr">
        <is>
          <t xml:space="preserve"> </t>
        </is>
      </c>
    </row>
    <row r="25">
      <c r="A25" s="4" t="inlineStr">
        <is>
          <t>Performance Shares | Share-based Payment Arrangement,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4" t="inlineStr">
        <is>
          <t xml:space="preserve"> </t>
        </is>
      </c>
      <c r="D27" s="4" t="inlineStr">
        <is>
          <t xml:space="preserve"> </t>
        </is>
      </c>
      <c r="E27" s="6" t="n">
        <v>113000</v>
      </c>
      <c r="F27" s="6" t="n">
        <v>47000</v>
      </c>
      <c r="G27" s="6" t="n">
        <v>75000</v>
      </c>
    </row>
    <row r="28">
      <c r="A28" s="4" t="inlineStr">
        <is>
          <t>Performance Shares | Vest Upon the Achievement of Certain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8" t="n">
        <v>0.5</v>
      </c>
      <c r="C30" s="4" t="inlineStr">
        <is>
          <t xml:space="preserve"> </t>
        </is>
      </c>
      <c r="D30" s="8" t="n">
        <v>0.5</v>
      </c>
      <c r="E30" s="8" t="n">
        <v>0.5</v>
      </c>
      <c r="F30" s="4" t="inlineStr">
        <is>
          <t xml:space="preserve"> </t>
        </is>
      </c>
      <c r="G30" s="4" t="inlineStr">
        <is>
          <t xml:space="preserve"> </t>
        </is>
      </c>
    </row>
    <row r="31">
      <c r="A31" s="4" t="inlineStr">
        <is>
          <t>Performance Shares | Vest One Year Following Achievement of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4" t="inlineStr">
        <is>
          <t xml:space="preserve"> </t>
        </is>
      </c>
      <c r="C33" s="4" t="inlineStr">
        <is>
          <t xml:space="preserve"> </t>
        </is>
      </c>
      <c r="D33" s="4" t="inlineStr">
        <is>
          <t xml:space="preserve"> </t>
        </is>
      </c>
      <c r="E33" s="8" t="n">
        <v>0.5</v>
      </c>
      <c r="F33" s="4" t="inlineStr">
        <is>
          <t xml:space="preserve"> </t>
        </is>
      </c>
      <c r="G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Number of shares authorized (in shares)</t>
        </is>
      </c>
      <c r="B38" s="4" t="inlineStr">
        <is>
          <t xml:space="preserve"> </t>
        </is>
      </c>
      <c r="C38" s="4" t="inlineStr">
        <is>
          <t xml:space="preserve"> </t>
        </is>
      </c>
      <c r="D38" s="4" t="inlineStr">
        <is>
          <t xml:space="preserve"> </t>
        </is>
      </c>
      <c r="E38" s="6" t="n">
        <v>4259000</v>
      </c>
      <c r="F38" s="4" t="inlineStr">
        <is>
          <t xml:space="preserve"> </t>
        </is>
      </c>
      <c r="G38" s="4" t="inlineStr">
        <is>
          <t xml:space="preserve"> </t>
        </is>
      </c>
    </row>
    <row r="39">
      <c r="A39" s="4" t="inlineStr">
        <is>
          <t>Expiration period (in years)</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row r="40">
      <c r="A40" s="4" t="inlineStr">
        <is>
          <t>Stock Option | Board of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1 year</t>
        </is>
      </c>
      <c r="F42" s="4" t="inlineStr">
        <is>
          <t>1 year</t>
        </is>
      </c>
      <c r="G42" s="4" t="inlineStr">
        <is>
          <t>1 year</t>
        </is>
      </c>
    </row>
    <row r="43">
      <c r="A43" s="4" t="inlineStr">
        <is>
          <t>Expiration period (in years)</t>
        </is>
      </c>
      <c r="B43" s="4" t="inlineStr">
        <is>
          <t xml:space="preserve"> </t>
        </is>
      </c>
      <c r="C43" s="4" t="inlineStr">
        <is>
          <t xml:space="preserve"> </t>
        </is>
      </c>
      <c r="D43" s="4" t="inlineStr">
        <is>
          <t xml:space="preserve"> </t>
        </is>
      </c>
      <c r="E43" s="4" t="inlineStr">
        <is>
          <t>10 years</t>
        </is>
      </c>
      <c r="F43" s="4" t="inlineStr">
        <is>
          <t>10 years</t>
        </is>
      </c>
      <c r="G43" s="4" t="inlineStr">
        <is>
          <t>10 years</t>
        </is>
      </c>
    </row>
    <row r="44">
      <c r="A44" s="4" t="inlineStr">
        <is>
          <t>Stock Option | Board of Director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Stock Option | Board of Director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row>
    <row r="50">
      <c r="A50" s="4" t="inlineStr">
        <is>
          <t>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grant fair value of free share awards (in dollars per share)</t>
        </is>
      </c>
      <c r="B52" s="4" t="inlineStr">
        <is>
          <t xml:space="preserve"> </t>
        </is>
      </c>
      <c r="C52" s="4" t="inlineStr">
        <is>
          <t xml:space="preserve"> </t>
        </is>
      </c>
      <c r="D52" s="4" t="inlineStr">
        <is>
          <t xml:space="preserve"> </t>
        </is>
      </c>
      <c r="E52" s="7" t="n">
        <v>15.36</v>
      </c>
      <c r="F52" s="4" t="inlineStr">
        <is>
          <t xml:space="preserve"> </t>
        </is>
      </c>
      <c r="G52" s="4" t="inlineStr">
        <is>
          <t xml:space="preserve"> </t>
        </is>
      </c>
    </row>
    <row r="53">
      <c r="A53" s="4" t="inlineStr">
        <is>
          <t>Granted (in shares)</t>
        </is>
      </c>
      <c r="B53" s="4" t="inlineStr">
        <is>
          <t xml:space="preserve"> </t>
        </is>
      </c>
      <c r="C53" s="4" t="inlineStr">
        <is>
          <t xml:space="preserve"> </t>
        </is>
      </c>
      <c r="D53" s="4" t="inlineStr">
        <is>
          <t xml:space="preserve"> </t>
        </is>
      </c>
      <c r="E53" s="6" t="n">
        <v>142000</v>
      </c>
      <c r="F53" s="6" t="n">
        <v>0</v>
      </c>
      <c r="G53" s="6" t="n">
        <v>0</v>
      </c>
    </row>
    <row r="54">
      <c r="A54" s="4" t="inlineStr">
        <is>
          <t>Forfeited (in shares)</t>
        </is>
      </c>
      <c r="B54" s="4" t="inlineStr">
        <is>
          <t xml:space="preserve"> </t>
        </is>
      </c>
      <c r="C54" s="4" t="inlineStr">
        <is>
          <t xml:space="preserve"> </t>
        </is>
      </c>
      <c r="D54" s="4" t="inlineStr">
        <is>
          <t xml:space="preserve"> </t>
        </is>
      </c>
      <c r="E54" s="6" t="n">
        <v>4000</v>
      </c>
      <c r="F54" s="4" t="inlineStr">
        <is>
          <t xml:space="preserve"> </t>
        </is>
      </c>
      <c r="G54" s="4" t="inlineStr">
        <is>
          <t xml:space="preserve"> </t>
        </is>
      </c>
    </row>
    <row r="55">
      <c r="A55" s="4" t="inlineStr">
        <is>
          <t>Restricted Share Awards Granted to Employe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 (in years)</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row>
    <row r="58">
      <c r="A58" s="4" t="inlineStr">
        <is>
          <t>Restricted Share Awards Granted to Employe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 (in years)</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row>
    <row r="61">
      <c r="A61" s="4" t="inlineStr">
        <is>
          <t>Restricted Share Awards Granted to Employees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4" t="inlineStr">
        <is>
          <t xml:space="preserve"> </t>
        </is>
      </c>
      <c r="C63" s="4" t="inlineStr">
        <is>
          <t xml:space="preserve"> </t>
        </is>
      </c>
      <c r="D63" s="4" t="inlineStr">
        <is>
          <t xml:space="preserve"> </t>
        </is>
      </c>
      <c r="E63" s="8" t="n">
        <v>0.25</v>
      </c>
      <c r="F63" s="4" t="inlineStr">
        <is>
          <t xml:space="preserve"> </t>
        </is>
      </c>
      <c r="G63" s="4" t="inlineStr">
        <is>
          <t xml:space="preserve"> </t>
        </is>
      </c>
    </row>
    <row r="64">
      <c r="A64" s="4" t="inlineStr">
        <is>
          <t>Restricted Share Awards Granted to Employees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4" t="inlineStr">
        <is>
          <t xml:space="preserve"> </t>
        </is>
      </c>
      <c r="D66" s="4" t="inlineStr">
        <is>
          <t xml:space="preserve"> </t>
        </is>
      </c>
      <c r="E66" s="8" t="n">
        <v>0.25</v>
      </c>
      <c r="F66" s="4" t="inlineStr">
        <is>
          <t xml:space="preserve"> </t>
        </is>
      </c>
      <c r="G66" s="4" t="inlineStr">
        <is>
          <t xml:space="preserve"> </t>
        </is>
      </c>
    </row>
    <row r="67">
      <c r="A67" s="4" t="inlineStr">
        <is>
          <t>Restricted Share Awards Granted to Employees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centage</t>
        </is>
      </c>
      <c r="B69" s="4" t="inlineStr">
        <is>
          <t xml:space="preserve"> </t>
        </is>
      </c>
      <c r="C69" s="4" t="inlineStr">
        <is>
          <t xml:space="preserve"> </t>
        </is>
      </c>
      <c r="D69" s="4" t="inlineStr">
        <is>
          <t xml:space="preserve"> </t>
        </is>
      </c>
      <c r="E69" s="8" t="n">
        <v>0.25</v>
      </c>
      <c r="F69" s="4" t="inlineStr">
        <is>
          <t xml:space="preserve"> </t>
        </is>
      </c>
      <c r="G69" s="4" t="inlineStr">
        <is>
          <t xml:space="preserve"> </t>
        </is>
      </c>
    </row>
    <row r="70">
      <c r="A70" s="4" t="inlineStr">
        <is>
          <t>Restricted Share Awards Granted to Employees | Tranche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centage</t>
        </is>
      </c>
      <c r="B72" s="4" t="inlineStr">
        <is>
          <t xml:space="preserve"> </t>
        </is>
      </c>
      <c r="C72" s="4" t="inlineStr">
        <is>
          <t xml:space="preserve"> </t>
        </is>
      </c>
      <c r="D72" s="4" t="inlineStr">
        <is>
          <t xml:space="preserve"> </t>
        </is>
      </c>
      <c r="E72" s="8" t="n">
        <v>0.25</v>
      </c>
      <c r="F72" s="4" t="inlineStr">
        <is>
          <t xml:space="preserve"> </t>
        </is>
      </c>
      <c r="G72"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s>
  <sheetData>
    <row r="1">
      <c r="A1" s="1" t="inlineStr">
        <is>
          <t>Share-Based Compensation - Fair Value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t>
        </is>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 2 months 12 days</t>
        </is>
      </c>
      <c r="C7" s="4" t="inlineStr">
        <is>
          <t>6 years 2 months 12 days</t>
        </is>
      </c>
      <c r="D7" s="4" t="inlineStr">
        <is>
          <t>6 years 1 month 6 days</t>
        </is>
      </c>
    </row>
    <row r="8">
      <c r="A8" s="4" t="inlineStr">
        <is>
          <t>Expected volatility</t>
        </is>
      </c>
      <c r="B8" s="9" t="n">
        <v>1.041</v>
      </c>
      <c r="C8" s="9" t="n">
        <v>1.001</v>
      </c>
      <c r="D8" s="9" t="n">
        <v>0.9340000000000001</v>
      </c>
    </row>
    <row r="9">
      <c r="A9" s="4" t="inlineStr">
        <is>
          <t>Risk-free interest rate</t>
        </is>
      </c>
      <c r="B9" s="9" t="n">
        <v>0.043</v>
      </c>
      <c r="C9" s="9" t="n">
        <v>0.039</v>
      </c>
      <c r="D9" s="9" t="n">
        <v>0.027</v>
      </c>
    </row>
    <row r="10">
      <c r="A10" s="4" t="inlineStr">
        <is>
          <t>Expected dividend yield</t>
        </is>
      </c>
      <c r="B10" s="8" t="n">
        <v>0</v>
      </c>
      <c r="C10" s="8" t="n">
        <v>0</v>
      </c>
      <c r="D10" s="8"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 shares in Units, shares in Thousands, $ in Thousands</t>
        </is>
      </c>
      <c r="B1" s="2" t="inlineStr">
        <is>
          <t>12 Months Ended</t>
        </is>
      </c>
    </row>
    <row r="2">
      <c r="B2" s="2" t="inlineStr">
        <is>
          <t>Dec. 31, 2024 USD ($) $ / shares shares</t>
        </is>
      </c>
    </row>
    <row r="3">
      <c r="A3" s="3" t="inlineStr">
        <is>
          <t>Stock Options, Outstanding [Roll Forward]</t>
        </is>
      </c>
      <c r="B3" s="4" t="inlineStr">
        <is>
          <t xml:space="preserve"> </t>
        </is>
      </c>
    </row>
    <row r="4">
      <c r="A4" s="4" t="inlineStr">
        <is>
          <t>Stock options outstanding, beginning balance (in shares) | shares</t>
        </is>
      </c>
      <c r="B4" s="6" t="n">
        <v>10299</v>
      </c>
    </row>
    <row r="5">
      <c r="A5" s="4" t="inlineStr">
        <is>
          <t>Granted (in shares) | shares</t>
        </is>
      </c>
      <c r="B5" s="6" t="n">
        <v>2961</v>
      </c>
    </row>
    <row r="6">
      <c r="A6" s="4" t="inlineStr">
        <is>
          <t>Exercised (in shares) | shares</t>
        </is>
      </c>
      <c r="B6" s="6" t="n">
        <v>-734</v>
      </c>
    </row>
    <row r="7">
      <c r="A7" s="4" t="inlineStr">
        <is>
          <t>Forfeited (in shares) | shares</t>
        </is>
      </c>
      <c r="B7" s="6" t="n">
        <v>-468</v>
      </c>
    </row>
    <row r="8">
      <c r="A8" s="4" t="inlineStr">
        <is>
          <t>Expired (in shares) | shares</t>
        </is>
      </c>
      <c r="B8" s="6" t="n">
        <v>-266</v>
      </c>
    </row>
    <row r="9">
      <c r="A9" s="4" t="inlineStr">
        <is>
          <t>Stock options outstanding, ending balance (in shares) | shares</t>
        </is>
      </c>
      <c r="B9" s="6" t="n">
        <v>11792</v>
      </c>
    </row>
    <row r="10">
      <c r="A10" s="4" t="inlineStr">
        <is>
          <t>Stock options exercisable (in shares) | shares</t>
        </is>
      </c>
      <c r="B10" s="6" t="n">
        <v>7799</v>
      </c>
    </row>
    <row r="11">
      <c r="A11" s="3" t="inlineStr">
        <is>
          <t>Stock Options, Outstanding, Weighted Average Exercise Price [Abstract]</t>
        </is>
      </c>
      <c r="B11" s="4" t="inlineStr">
        <is>
          <t xml:space="preserve"> </t>
        </is>
      </c>
    </row>
    <row r="12">
      <c r="A12" s="4" t="inlineStr">
        <is>
          <t>Stock options outstanding, beginning balance (in dollars per share) | $ / shares</t>
        </is>
      </c>
      <c r="B12" s="7" t="n">
        <v>7.29</v>
      </c>
    </row>
    <row r="13">
      <c r="A13" s="4" t="inlineStr">
        <is>
          <t>Granted (in dollars per share) | $ / shares</t>
        </is>
      </c>
      <c r="B13" s="10" t="n">
        <v>13.75</v>
      </c>
    </row>
    <row r="14">
      <c r="A14" s="4" t="inlineStr">
        <is>
          <t>Exercised (in dollars per share) | $ / shares</t>
        </is>
      </c>
      <c r="B14" s="10" t="n">
        <v>7.3</v>
      </c>
    </row>
    <row r="15">
      <c r="A15" s="4" t="inlineStr">
        <is>
          <t>Forfeited (in dollars per share) | $ / shares</t>
        </is>
      </c>
      <c r="B15" s="10" t="n">
        <v>11.65</v>
      </c>
    </row>
    <row r="16">
      <c r="A16" s="4" t="inlineStr">
        <is>
          <t>Expired (in dollars per share) | $ / shares</t>
        </is>
      </c>
      <c r="B16" s="10" t="n">
        <v>16.3</v>
      </c>
    </row>
    <row r="17">
      <c r="A17" s="4" t="inlineStr">
        <is>
          <t>Stock options outstanding, ending balance (in dollars per share) | $ / shares</t>
        </is>
      </c>
      <c r="B17" s="10" t="n">
        <v>8.529999999999999</v>
      </c>
    </row>
    <row r="18">
      <c r="A18" s="4" t="inlineStr">
        <is>
          <t>Stock options exercisable (in dollars per share) | $ / shares</t>
        </is>
      </c>
      <c r="B18" s="7" t="n">
        <v>6.53</v>
      </c>
    </row>
    <row r="19">
      <c r="A19" s="4" t="inlineStr">
        <is>
          <t>Stock options outstanding, Weighted Average Remaining Contractual Life (in years)</t>
        </is>
      </c>
      <c r="B19" s="4" t="inlineStr">
        <is>
          <t>6 years 9 months 18 days</t>
        </is>
      </c>
    </row>
    <row r="20">
      <c r="A20" s="4" t="inlineStr">
        <is>
          <t>Stock options exercisable, Weighted Average Remaining Contractual Life (in years)</t>
        </is>
      </c>
      <c r="B20" s="4" t="inlineStr">
        <is>
          <t>5 years 8 months 12 days</t>
        </is>
      </c>
    </row>
    <row r="21">
      <c r="A21" s="4" t="inlineStr">
        <is>
          <t>Stock options outstanding, Aggregate Intrinsic Value | $</t>
        </is>
      </c>
      <c r="B21" s="5" t="n">
        <v>34411</v>
      </c>
    </row>
    <row r="22">
      <c r="A22" s="4" t="inlineStr">
        <is>
          <t>Stock options exercisable, Aggregate Intrinsic Value | $</t>
        </is>
      </c>
      <c r="B22" s="5" t="n">
        <v>323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3" customWidth="1" min="2" max="2"/>
    <col width="17" customWidth="1" min="3" max="3"/>
    <col width="19" customWidth="1" min="4" max="4"/>
    <col width="31" customWidth="1" min="5" max="5"/>
    <col width="16" customWidth="1" min="6" max="6"/>
    <col width="16" customWidth="1" min="7" max="7"/>
    <col width="33" customWidth="1" min="8" max="8"/>
    <col width="35" customWidth="1" min="9" max="9"/>
    <col width="47" customWidth="1" min="10" max="10"/>
    <col width="32" customWidth="1" min="11" max="11"/>
    <col width="17" customWidth="1" min="12" max="12"/>
    <col width="33" customWidth="1" min="13" max="13"/>
    <col width="27" customWidth="1" min="14" max="14"/>
    <col width="44" customWidth="1" min="15" max="15"/>
    <col width="46" customWidth="1" min="16" max="16"/>
    <col width="58" customWidth="1" min="17" max="17"/>
    <col width="43" customWidth="1" min="18" max="18"/>
    <col width="20" customWidth="1" min="19" max="19"/>
    <col width="37" customWidth="1" min="20" max="20"/>
  </cols>
  <sheetData>
    <row r="1">
      <c r="A1" s="1" t="inlineStr">
        <is>
          <t>Consolidated Statements of Shareholders' Equity - USD ($) shares in Thousands, $ in Thousands</t>
        </is>
      </c>
      <c r="B1" s="2" t="inlineStr">
        <is>
          <t>Total</t>
        </is>
      </c>
      <c r="C1" s="2" t="inlineStr">
        <is>
          <t>April 2027 Notes</t>
        </is>
      </c>
      <c r="D1" s="2" t="inlineStr">
        <is>
          <t>October 2023 Notes</t>
        </is>
      </c>
      <c r="E1" s="2" t="inlineStr">
        <is>
          <t>At-the-market offering program</t>
        </is>
      </c>
      <c r="F1" s="2" t="inlineStr">
        <is>
          <t>Public offering</t>
        </is>
      </c>
      <c r="G1" s="2" t="inlineStr">
        <is>
          <t>Ordinary shares</t>
        </is>
      </c>
      <c r="H1" s="2" t="inlineStr">
        <is>
          <t>Ordinary shares April 2027 Notes</t>
        </is>
      </c>
      <c r="I1" s="2" t="inlineStr">
        <is>
          <t>Ordinary shares October 2023 Notes</t>
        </is>
      </c>
      <c r="J1" s="2" t="inlineStr">
        <is>
          <t>Ordinary shares At-the-market offering program</t>
        </is>
      </c>
      <c r="K1" s="2" t="inlineStr">
        <is>
          <t>Ordinary shares Public offering</t>
        </is>
      </c>
      <c r="L1" s="2" t="inlineStr">
        <is>
          <t>Preferred shares</t>
        </is>
      </c>
      <c r="M1" s="2" t="inlineStr">
        <is>
          <t>Preferred shares Public offering</t>
        </is>
      </c>
      <c r="N1" s="2" t="inlineStr">
        <is>
          <t>Additional paid-in capital</t>
        </is>
      </c>
      <c r="O1" s="2" t="inlineStr">
        <is>
          <t>Additional paid-in capital April 2027 Notes</t>
        </is>
      </c>
      <c r="P1" s="2" t="inlineStr">
        <is>
          <t>Additional paid-in capital October 2023 Notes</t>
        </is>
      </c>
      <c r="Q1" s="2" t="inlineStr">
        <is>
          <t>Additional paid-in capital At-the-market offering program</t>
        </is>
      </c>
      <c r="R1" s="2" t="inlineStr">
        <is>
          <t>Additional paid-in capital Public offering</t>
        </is>
      </c>
      <c r="S1" s="2" t="inlineStr">
        <is>
          <t>Accumulated deficit</t>
        </is>
      </c>
      <c r="T1" s="2" t="inlineStr">
        <is>
          <t>Accumulated other comprehensiv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8620</v>
      </c>
      <c r="H2" s="4" t="inlineStr">
        <is>
          <t xml:space="preserve"> </t>
        </is>
      </c>
      <c r="I2" s="4" t="inlineStr">
        <is>
          <t xml:space="preserve"> </t>
        </is>
      </c>
      <c r="J2" s="4" t="inlineStr">
        <is>
          <t xml:space="preserve"> </t>
        </is>
      </c>
      <c r="K2" s="4" t="inlineStr">
        <is>
          <t xml:space="preserve"> </t>
        </is>
      </c>
      <c r="L2" s="6" t="n">
        <v>488</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1</t>
        </is>
      </c>
      <c r="B3" s="5" t="n">
        <v>78244</v>
      </c>
      <c r="C3" s="4" t="inlineStr">
        <is>
          <t xml:space="preserve"> </t>
        </is>
      </c>
      <c r="D3" s="4" t="inlineStr">
        <is>
          <t xml:space="preserve"> </t>
        </is>
      </c>
      <c r="E3" s="4" t="inlineStr">
        <is>
          <t xml:space="preserve"> </t>
        </is>
      </c>
      <c r="F3" s="4" t="inlineStr">
        <is>
          <t xml:space="preserve"> </t>
        </is>
      </c>
      <c r="G3" s="5" t="n">
        <v>586</v>
      </c>
      <c r="H3" s="4" t="inlineStr">
        <is>
          <t xml:space="preserve"> </t>
        </is>
      </c>
      <c r="I3" s="4" t="inlineStr">
        <is>
          <t xml:space="preserve"> </t>
        </is>
      </c>
      <c r="J3" s="4" t="inlineStr">
        <is>
          <t xml:space="preserve"> </t>
        </is>
      </c>
      <c r="K3" s="4" t="inlineStr">
        <is>
          <t xml:space="preserve"> </t>
        </is>
      </c>
      <c r="L3" s="5" t="n">
        <v>5</v>
      </c>
      <c r="M3" s="4" t="inlineStr">
        <is>
          <t xml:space="preserve"> </t>
        </is>
      </c>
      <c r="N3" s="5" t="n">
        <v>549349</v>
      </c>
      <c r="O3" s="4" t="inlineStr">
        <is>
          <t xml:space="preserve"> </t>
        </is>
      </c>
      <c r="P3" s="4" t="inlineStr">
        <is>
          <t xml:space="preserve"> </t>
        </is>
      </c>
      <c r="Q3" s="4" t="inlineStr">
        <is>
          <t xml:space="preserve"> </t>
        </is>
      </c>
      <c r="R3" s="4" t="inlineStr">
        <is>
          <t xml:space="preserve"> </t>
        </is>
      </c>
      <c r="S3" s="5" t="n">
        <v>-447756</v>
      </c>
      <c r="T3" s="5" t="n">
        <v>-23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B5" s="6" t="n">
        <v>-1374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37464</v>
      </c>
      <c r="T5" s="4" t="inlineStr">
        <is>
          <t xml:space="preserve"> </t>
        </is>
      </c>
    </row>
    <row r="6">
      <c r="A6" s="4" t="inlineStr">
        <is>
          <t>Net other comprehensive (loss) income</t>
        </is>
      </c>
      <c r="B6" s="6" t="n">
        <v>-24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401</v>
      </c>
    </row>
    <row r="7">
      <c r="A7" s="4" t="inlineStr">
        <is>
          <t>Change in fair value of October 2023 Notes conversion feature</t>
        </is>
      </c>
      <c r="B7" s="6" t="n">
        <v>55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50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net of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8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on stock, net of issuance costs</t>
        </is>
      </c>
      <c r="B9" s="6" t="n">
        <v>253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v>
      </c>
      <c r="K9" s="4" t="inlineStr">
        <is>
          <t xml:space="preserve"> </t>
        </is>
      </c>
      <c r="L9" s="4" t="inlineStr">
        <is>
          <t xml:space="preserve"> </t>
        </is>
      </c>
      <c r="M9" s="4" t="inlineStr">
        <is>
          <t xml:space="preserve"> </t>
        </is>
      </c>
      <c r="N9" s="6" t="n">
        <v>2528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rtization of deferred issuance costs</t>
        </is>
      </c>
      <c r="B10" s="6"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5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 of stock options</t>
        </is>
      </c>
      <c r="B12" s="6" t="n">
        <v>2460</v>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5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esting of restric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esting of restricted shares</t>
        </is>
      </c>
      <c r="B14" s="6" t="n">
        <v>0</v>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mployee share purchase plan sha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mployee share purchase plan share issuance</t>
        </is>
      </c>
      <c r="B16" s="6" t="n">
        <v>222</v>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based compensation expense</t>
        </is>
      </c>
      <c r="B17" s="6" t="n">
        <v>7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01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62878</v>
      </c>
      <c r="H18" s="4" t="inlineStr">
        <is>
          <t xml:space="preserve"> </t>
        </is>
      </c>
      <c r="I18" s="4" t="inlineStr">
        <is>
          <t xml:space="preserve"> </t>
        </is>
      </c>
      <c r="J18" s="4" t="inlineStr">
        <is>
          <t xml:space="preserve"> </t>
        </is>
      </c>
      <c r="K18" s="4" t="inlineStr">
        <is>
          <t xml:space="preserve"> </t>
        </is>
      </c>
      <c r="L18" s="6" t="n">
        <v>48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ing balance at Dec. 31, 2022</t>
        </is>
      </c>
      <c r="B19" s="6" t="n">
        <v>-21145</v>
      </c>
      <c r="C19" s="4" t="inlineStr">
        <is>
          <t xml:space="preserve"> </t>
        </is>
      </c>
      <c r="D19" s="4" t="inlineStr">
        <is>
          <t xml:space="preserve"> </t>
        </is>
      </c>
      <c r="E19" s="4" t="inlineStr">
        <is>
          <t xml:space="preserve"> </t>
        </is>
      </c>
      <c r="F19" s="4" t="inlineStr">
        <is>
          <t xml:space="preserve"> </t>
        </is>
      </c>
      <c r="G19" s="5" t="n">
        <v>628</v>
      </c>
      <c r="H19" s="4" t="inlineStr">
        <is>
          <t xml:space="preserve"> </t>
        </is>
      </c>
      <c r="I19" s="4" t="inlineStr">
        <is>
          <t xml:space="preserve"> </t>
        </is>
      </c>
      <c r="J19" s="4" t="inlineStr">
        <is>
          <t xml:space="preserve"> </t>
        </is>
      </c>
      <c r="K19" s="4" t="inlineStr">
        <is>
          <t xml:space="preserve"> </t>
        </is>
      </c>
      <c r="L19" s="5" t="n">
        <v>5</v>
      </c>
      <c r="M19" s="4" t="inlineStr">
        <is>
          <t xml:space="preserve"> </t>
        </is>
      </c>
      <c r="N19" s="6" t="n">
        <v>589783</v>
      </c>
      <c r="O19" s="4" t="inlineStr">
        <is>
          <t xml:space="preserve"> </t>
        </is>
      </c>
      <c r="P19" s="4" t="inlineStr">
        <is>
          <t xml:space="preserve"> </t>
        </is>
      </c>
      <c r="Q19" s="4" t="inlineStr">
        <is>
          <t xml:space="preserve"> </t>
        </is>
      </c>
      <c r="R19" s="4" t="inlineStr">
        <is>
          <t xml:space="preserve"> </t>
        </is>
      </c>
      <c r="S19" s="6" t="n">
        <v>-585220</v>
      </c>
      <c r="T19" s="6" t="n">
        <v>-2634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loss</t>
        </is>
      </c>
      <c r="B21" s="6" t="n">
        <v>-1602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60276</v>
      </c>
      <c r="T21" s="4" t="inlineStr">
        <is>
          <t xml:space="preserve"> </t>
        </is>
      </c>
    </row>
    <row r="22">
      <c r="A22" s="4" t="inlineStr">
        <is>
          <t>Net other comprehensive (loss) income</t>
        </is>
      </c>
      <c r="B22" s="6" t="n">
        <v>31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174</v>
      </c>
    </row>
    <row r="23">
      <c r="A23" s="4" t="inlineStr">
        <is>
          <t>Issuance of common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64</v>
      </c>
      <c r="K23" s="6" t="n">
        <v>12205</v>
      </c>
      <c r="L23" s="4" t="inlineStr">
        <is>
          <t xml:space="preserve"> </t>
        </is>
      </c>
      <c r="M23" s="6" t="n">
        <v>470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mmon stock, net of issuance costs</t>
        </is>
      </c>
      <c r="B24" s="4" t="inlineStr">
        <is>
          <t xml:space="preserve"> </t>
        </is>
      </c>
      <c r="C24" s="4" t="inlineStr">
        <is>
          <t xml:space="preserve"> </t>
        </is>
      </c>
      <c r="D24" s="4" t="inlineStr">
        <is>
          <t xml:space="preserve"> </t>
        </is>
      </c>
      <c r="E24" s="5" t="n">
        <v>11913</v>
      </c>
      <c r="F24" s="5" t="n">
        <v>134151</v>
      </c>
      <c r="G24" s="4" t="inlineStr">
        <is>
          <t xml:space="preserve"> </t>
        </is>
      </c>
      <c r="H24" s="4" t="inlineStr">
        <is>
          <t xml:space="preserve"> </t>
        </is>
      </c>
      <c r="I24" s="4" t="inlineStr">
        <is>
          <t xml:space="preserve"> </t>
        </is>
      </c>
      <c r="J24" s="5" t="n">
        <v>16</v>
      </c>
      <c r="K24" s="5" t="n">
        <v>122</v>
      </c>
      <c r="L24" s="4" t="inlineStr">
        <is>
          <t xml:space="preserve"> </t>
        </is>
      </c>
      <c r="M24" s="5" t="n">
        <v>47</v>
      </c>
      <c r="N24" s="4" t="inlineStr">
        <is>
          <t xml:space="preserve"> </t>
        </is>
      </c>
      <c r="O24" s="4" t="inlineStr">
        <is>
          <t xml:space="preserve"> </t>
        </is>
      </c>
      <c r="P24" s="4" t="inlineStr">
        <is>
          <t xml:space="preserve"> </t>
        </is>
      </c>
      <c r="Q24" s="5" t="n">
        <v>11897</v>
      </c>
      <c r="R24" s="5" t="n">
        <v>133982</v>
      </c>
      <c r="S24" s="4" t="inlineStr">
        <is>
          <t xml:space="preserve"> </t>
        </is>
      </c>
      <c r="T24" s="4" t="inlineStr">
        <is>
          <t xml:space="preserve"> </t>
        </is>
      </c>
    </row>
    <row r="25">
      <c r="A25" s="4" t="inlineStr">
        <is>
          <t>Amortization of deferred issuance costs</t>
        </is>
      </c>
      <c r="B25" s="6"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change/Settlement of Not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347</v>
      </c>
      <c r="I26" s="6" t="n">
        <v>4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change/Settlement of Notes</t>
        </is>
      </c>
      <c r="B27" s="4" t="inlineStr">
        <is>
          <t xml:space="preserve"> </t>
        </is>
      </c>
      <c r="C27" s="5" t="n">
        <v>101812</v>
      </c>
      <c r="D27" s="5" t="n">
        <v>22</v>
      </c>
      <c r="E27" s="4" t="inlineStr">
        <is>
          <t xml:space="preserve"> </t>
        </is>
      </c>
      <c r="F27" s="4" t="inlineStr">
        <is>
          <t xml:space="preserve"> </t>
        </is>
      </c>
      <c r="G27" s="4" t="inlineStr">
        <is>
          <t xml:space="preserve"> </t>
        </is>
      </c>
      <c r="H27" s="5" t="n">
        <v>123</v>
      </c>
      <c r="I27" s="5" t="n">
        <v>4</v>
      </c>
      <c r="J27" s="4" t="inlineStr">
        <is>
          <t xml:space="preserve"> </t>
        </is>
      </c>
      <c r="K27" s="4" t="inlineStr">
        <is>
          <t xml:space="preserve"> </t>
        </is>
      </c>
      <c r="L27" s="4" t="inlineStr">
        <is>
          <t xml:space="preserve"> </t>
        </is>
      </c>
      <c r="M27" s="4" t="inlineStr">
        <is>
          <t xml:space="preserve"> </t>
        </is>
      </c>
      <c r="N27" s="4" t="inlineStr">
        <is>
          <t xml:space="preserve"> </t>
        </is>
      </c>
      <c r="O27" s="5" t="n">
        <v>101689</v>
      </c>
      <c r="P27" s="5" t="n">
        <v>18</v>
      </c>
      <c r="Q27" s="4" t="inlineStr">
        <is>
          <t xml:space="preserve"> </t>
        </is>
      </c>
      <c r="R27" s="4" t="inlineStr">
        <is>
          <t xml:space="preserve"> </t>
        </is>
      </c>
      <c r="S27" s="4" t="inlineStr">
        <is>
          <t xml:space="preserve"> </t>
        </is>
      </c>
      <c r="T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4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of stock options</t>
        </is>
      </c>
      <c r="B29" s="6" t="n">
        <v>2062</v>
      </c>
      <c r="C29" s="4" t="inlineStr">
        <is>
          <t xml:space="preserve"> </t>
        </is>
      </c>
      <c r="D29" s="4" t="inlineStr">
        <is>
          <t xml:space="preserve"> </t>
        </is>
      </c>
      <c r="E29" s="4" t="inlineStr">
        <is>
          <t xml:space="preserve"> </t>
        </is>
      </c>
      <c r="F29" s="4" t="inlineStr">
        <is>
          <t xml:space="preserve"> </t>
        </is>
      </c>
      <c r="G29" s="5" t="n">
        <v>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5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esting of restrict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mployee share purchase plan sha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mployee share purchase plan share issuance</t>
        </is>
      </c>
      <c r="B32" s="6" t="n">
        <v>231</v>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3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expense</t>
        </is>
      </c>
      <c r="B33" s="6" t="n">
        <v>158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81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6" t="n">
        <v>89825</v>
      </c>
      <c r="H34" s="4" t="inlineStr">
        <is>
          <t xml:space="preserve"> </t>
        </is>
      </c>
      <c r="I34" s="4" t="inlineStr">
        <is>
          <t xml:space="preserve"> </t>
        </is>
      </c>
      <c r="J34" s="4" t="inlineStr">
        <is>
          <t xml:space="preserve"> </t>
        </is>
      </c>
      <c r="K34" s="4" t="inlineStr">
        <is>
          <t xml:space="preserve"> </t>
        </is>
      </c>
      <c r="L34" s="6" t="n">
        <v>519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nding balance at Dec. 31, 2023</t>
        </is>
      </c>
      <c r="B35" s="6" t="n">
        <v>87739</v>
      </c>
      <c r="C35" s="4" t="inlineStr">
        <is>
          <t xml:space="preserve"> </t>
        </is>
      </c>
      <c r="D35" s="4" t="inlineStr">
        <is>
          <t xml:space="preserve"> </t>
        </is>
      </c>
      <c r="E35" s="4" t="inlineStr">
        <is>
          <t xml:space="preserve"> </t>
        </is>
      </c>
      <c r="F35" s="4" t="inlineStr">
        <is>
          <t xml:space="preserve"> </t>
        </is>
      </c>
      <c r="G35" s="5" t="n">
        <v>898</v>
      </c>
      <c r="H35" s="4" t="inlineStr">
        <is>
          <t xml:space="preserve"> </t>
        </is>
      </c>
      <c r="I35" s="4" t="inlineStr">
        <is>
          <t xml:space="preserve"> </t>
        </is>
      </c>
      <c r="J35" s="4" t="inlineStr">
        <is>
          <t xml:space="preserve"> </t>
        </is>
      </c>
      <c r="K35" s="4" t="inlineStr">
        <is>
          <t xml:space="preserve"> </t>
        </is>
      </c>
      <c r="L35" s="5" t="n">
        <v>52</v>
      </c>
      <c r="M35" s="4" t="inlineStr">
        <is>
          <t xml:space="preserve"> </t>
        </is>
      </c>
      <c r="N35" s="6" t="n">
        <v>855452</v>
      </c>
      <c r="O35" s="4" t="inlineStr">
        <is>
          <t xml:space="preserve"> </t>
        </is>
      </c>
      <c r="P35" s="4" t="inlineStr">
        <is>
          <t xml:space="preserve"> </t>
        </is>
      </c>
      <c r="Q35" s="4" t="inlineStr">
        <is>
          <t xml:space="preserve"> </t>
        </is>
      </c>
      <c r="R35" s="4" t="inlineStr">
        <is>
          <t xml:space="preserve"> </t>
        </is>
      </c>
      <c r="S35" s="6" t="n">
        <v>-745496</v>
      </c>
      <c r="T35" s="6" t="n">
        <v>-2316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loss</t>
        </is>
      </c>
      <c r="B37" s="6" t="n">
        <v>-488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48832</v>
      </c>
      <c r="T37" s="4" t="inlineStr">
        <is>
          <t xml:space="preserve"> </t>
        </is>
      </c>
    </row>
    <row r="38">
      <c r="A38" s="4" t="inlineStr">
        <is>
          <t>Net other comprehensive (loss) income</t>
        </is>
      </c>
      <c r="B38" s="6" t="n">
        <v>-14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413</v>
      </c>
    </row>
    <row r="39">
      <c r="A39" s="4" t="inlineStr">
        <is>
          <t>Issuance of common stock,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4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ommon stock, net of issuance costs</t>
        </is>
      </c>
      <c r="B40" s="6" t="n">
        <v>92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9244</v>
      </c>
      <c r="R40" s="4" t="inlineStr">
        <is>
          <t xml:space="preserve"> </t>
        </is>
      </c>
      <c r="S40" s="4" t="inlineStr">
        <is>
          <t xml:space="preserve"> </t>
        </is>
      </c>
      <c r="T40" s="4" t="inlineStr">
        <is>
          <t xml:space="preserve"> </t>
        </is>
      </c>
    </row>
    <row r="41">
      <c r="A41" s="4" t="inlineStr">
        <is>
          <t>Amortization of deferred issuance costs</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change/Settlement of Not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5194</v>
      </c>
      <c r="H42" s="4" t="inlineStr">
        <is>
          <t xml:space="preserve"> </t>
        </is>
      </c>
      <c r="I42" s="4" t="inlineStr">
        <is>
          <t xml:space="preserve"> </t>
        </is>
      </c>
      <c r="J42" s="4" t="inlineStr">
        <is>
          <t xml:space="preserve"> </t>
        </is>
      </c>
      <c r="K42" s="4" t="inlineStr">
        <is>
          <t xml:space="preserve"> </t>
        </is>
      </c>
      <c r="L42" s="6" t="n">
        <v>-519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change/Settlement of Notes</t>
        </is>
      </c>
      <c r="B43" s="5" t="n">
        <v>0</v>
      </c>
      <c r="C43" s="4" t="inlineStr">
        <is>
          <t xml:space="preserve"> </t>
        </is>
      </c>
      <c r="D43" s="4" t="inlineStr">
        <is>
          <t xml:space="preserve"> </t>
        </is>
      </c>
      <c r="E43" s="4" t="inlineStr">
        <is>
          <t xml:space="preserve"> </t>
        </is>
      </c>
      <c r="F43" s="4" t="inlineStr">
        <is>
          <t xml:space="preserve"> </t>
        </is>
      </c>
      <c r="G43" s="5" t="n">
        <v>52</v>
      </c>
      <c r="H43" s="4" t="inlineStr">
        <is>
          <t xml:space="preserve"> </t>
        </is>
      </c>
      <c r="I43" s="4" t="inlineStr">
        <is>
          <t xml:space="preserve"> </t>
        </is>
      </c>
      <c r="J43" s="4" t="inlineStr">
        <is>
          <t xml:space="preserve"> </t>
        </is>
      </c>
      <c r="K43" s="4" t="inlineStr">
        <is>
          <t xml:space="preserve"> </t>
        </is>
      </c>
      <c r="L43" s="5" t="n">
        <v>-5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of stock options (in shares)</t>
        </is>
      </c>
      <c r="B44" s="6" t="n">
        <v>734</v>
      </c>
      <c r="C44" s="4" t="inlineStr">
        <is>
          <t xml:space="preserve"> </t>
        </is>
      </c>
      <c r="D44" s="4" t="inlineStr">
        <is>
          <t xml:space="preserve"> </t>
        </is>
      </c>
      <c r="E44" s="4" t="inlineStr">
        <is>
          <t xml:space="preserve"> </t>
        </is>
      </c>
      <c r="F44" s="4" t="inlineStr">
        <is>
          <t xml:space="preserve"> </t>
        </is>
      </c>
      <c r="G44" s="6" t="n">
        <v>73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ercise of stock options</t>
        </is>
      </c>
      <c r="B45" s="5" t="n">
        <v>5359</v>
      </c>
      <c r="C45" s="4" t="inlineStr">
        <is>
          <t xml:space="preserve"> </t>
        </is>
      </c>
      <c r="D45" s="4" t="inlineStr">
        <is>
          <t xml:space="preserve"> </t>
        </is>
      </c>
      <c r="E45" s="4" t="inlineStr">
        <is>
          <t xml:space="preserve"> </t>
        </is>
      </c>
      <c r="F45" s="4" t="inlineStr">
        <is>
          <t xml:space="preserve"> </t>
        </is>
      </c>
      <c r="G45" s="5" t="n">
        <v>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35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esting of restrict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mployee share purchase plan share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1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mployee share purchase plan share issuance</t>
        </is>
      </c>
      <c r="B48" s="6" t="n">
        <v>1361</v>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36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compensation expense</t>
        </is>
      </c>
      <c r="B49" s="6" t="n">
        <v>203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038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nding balance (in shares) at Dec. 31, 2024</t>
        </is>
      </c>
      <c r="B50" s="4" t="inlineStr">
        <is>
          <t xml:space="preserve"> </t>
        </is>
      </c>
      <c r="C50" s="4" t="inlineStr">
        <is>
          <t xml:space="preserve"> </t>
        </is>
      </c>
      <c r="D50" s="4" t="inlineStr">
        <is>
          <t xml:space="preserve"> </t>
        </is>
      </c>
      <c r="E50" s="4" t="inlineStr">
        <is>
          <t xml:space="preserve"> </t>
        </is>
      </c>
      <c r="F50" s="4" t="inlineStr">
        <is>
          <t xml:space="preserve"> </t>
        </is>
      </c>
      <c r="G50" s="6" t="n">
        <v>96518</v>
      </c>
      <c r="H50" s="4" t="inlineStr">
        <is>
          <t xml:space="preserve"> </t>
        </is>
      </c>
      <c r="I50" s="4" t="inlineStr">
        <is>
          <t xml:space="preserve"> </t>
        </is>
      </c>
      <c r="J50" s="4" t="inlineStr">
        <is>
          <t xml:space="preserve"> </t>
        </is>
      </c>
      <c r="K50" s="4" t="inlineStr">
        <is>
          <t xml:space="preserve"> </t>
        </is>
      </c>
      <c r="L50" s="6" t="n">
        <v>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nding balance at Dec. 31, 2024</t>
        </is>
      </c>
      <c r="B51" s="5" t="n">
        <v>73848</v>
      </c>
      <c r="C51" s="4" t="inlineStr">
        <is>
          <t xml:space="preserve"> </t>
        </is>
      </c>
      <c r="D51" s="4" t="inlineStr">
        <is>
          <t xml:space="preserve"> </t>
        </is>
      </c>
      <c r="E51" s="4" t="inlineStr">
        <is>
          <t xml:space="preserve"> </t>
        </is>
      </c>
      <c r="F51" s="4" t="inlineStr">
        <is>
          <t xml:space="preserve"> </t>
        </is>
      </c>
      <c r="G51" s="5" t="n">
        <v>965</v>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5" t="n">
        <v>891791</v>
      </c>
      <c r="O51" s="4" t="inlineStr">
        <is>
          <t xml:space="preserve"> </t>
        </is>
      </c>
      <c r="P51" s="4" t="inlineStr">
        <is>
          <t xml:space="preserve"> </t>
        </is>
      </c>
      <c r="Q51" s="4" t="inlineStr">
        <is>
          <t xml:space="preserve"> </t>
        </is>
      </c>
      <c r="R51" s="4" t="inlineStr">
        <is>
          <t xml:space="preserve"> </t>
        </is>
      </c>
      <c r="S51" s="5" t="n">
        <v>-794328</v>
      </c>
      <c r="T51" s="5" t="n">
        <v>-245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ctivity (Details) - Restricted Shares - $ / shares</t>
        </is>
      </c>
      <c r="B1" s="2" t="inlineStr">
        <is>
          <t>12 Months Ended</t>
        </is>
      </c>
    </row>
    <row r="2">
      <c r="B2" s="2" t="inlineStr">
        <is>
          <t>Dec. 31, 2024</t>
        </is>
      </c>
      <c r="C2" s="2" t="inlineStr">
        <is>
          <t>Dec. 31, 2023</t>
        </is>
      </c>
      <c r="D2" s="2" t="inlineStr">
        <is>
          <t>Dec. 31, 2022</t>
        </is>
      </c>
    </row>
    <row r="3">
      <c r="A3" s="3" t="inlineStr">
        <is>
          <t>Free Share Activity and Other Data, Nonvested [Roll Forward]</t>
        </is>
      </c>
      <c r="B3" s="4" t="inlineStr">
        <is>
          <t xml:space="preserve"> </t>
        </is>
      </c>
      <c r="C3" s="4" t="inlineStr">
        <is>
          <t xml:space="preserve"> </t>
        </is>
      </c>
      <c r="D3" s="4" t="inlineStr">
        <is>
          <t xml:space="preserve"> </t>
        </is>
      </c>
    </row>
    <row r="4">
      <c r="A4" s="4" t="inlineStr">
        <is>
          <t>Outstanding, beginning balance (in shares)</t>
        </is>
      </c>
      <c r="B4" s="6" t="n">
        <v>23000</v>
      </c>
      <c r="C4" s="4" t="inlineStr">
        <is>
          <t xml:space="preserve"> </t>
        </is>
      </c>
      <c r="D4" s="4" t="inlineStr">
        <is>
          <t xml:space="preserve"> </t>
        </is>
      </c>
    </row>
    <row r="5">
      <c r="A5" s="4" t="inlineStr">
        <is>
          <t>Granted (in shares)</t>
        </is>
      </c>
      <c r="B5" s="6" t="n">
        <v>142000</v>
      </c>
      <c r="C5" s="6" t="n">
        <v>0</v>
      </c>
      <c r="D5" s="6" t="n">
        <v>0</v>
      </c>
    </row>
    <row r="6">
      <c r="A6" s="4" t="inlineStr">
        <is>
          <t>Vested (in shares)</t>
        </is>
      </c>
      <c r="B6" s="6" t="n">
        <v>-11000</v>
      </c>
      <c r="C6" s="4" t="inlineStr">
        <is>
          <t xml:space="preserve"> </t>
        </is>
      </c>
      <c r="D6" s="4" t="inlineStr">
        <is>
          <t xml:space="preserve"> </t>
        </is>
      </c>
    </row>
    <row r="7">
      <c r="A7" s="4" t="inlineStr">
        <is>
          <t>Forfeited (in shares)</t>
        </is>
      </c>
      <c r="B7" s="6" t="n">
        <v>-4000</v>
      </c>
      <c r="C7" s="4" t="inlineStr">
        <is>
          <t xml:space="preserve"> </t>
        </is>
      </c>
      <c r="D7" s="4" t="inlineStr">
        <is>
          <t xml:space="preserve"> </t>
        </is>
      </c>
    </row>
    <row r="8">
      <c r="A8" s="4" t="inlineStr">
        <is>
          <t>Outstanding, ending balance (in shares)</t>
        </is>
      </c>
      <c r="B8" s="6" t="n">
        <v>150000</v>
      </c>
      <c r="C8" s="6" t="n">
        <v>23000</v>
      </c>
      <c r="D8" s="4" t="inlineStr">
        <is>
          <t xml:space="preserve"> </t>
        </is>
      </c>
    </row>
    <row r="9">
      <c r="A9" s="3" t="inlineStr">
        <is>
          <t>Free Share Activity and Other Data, Weighted Average Grant Date Fair Value [Abstract]</t>
        </is>
      </c>
      <c r="B9" s="4" t="inlineStr">
        <is>
          <t xml:space="preserve"> </t>
        </is>
      </c>
      <c r="C9" s="4" t="inlineStr">
        <is>
          <t xml:space="preserve"> </t>
        </is>
      </c>
      <c r="D9" s="4" t="inlineStr">
        <is>
          <t xml:space="preserve"> </t>
        </is>
      </c>
    </row>
    <row r="10">
      <c r="A10" s="4" t="inlineStr">
        <is>
          <t>Nonvested free share award, beginning balance (in dollars per share)</t>
        </is>
      </c>
      <c r="B10" s="7" t="n">
        <v>8.199999999999999</v>
      </c>
      <c r="C10" s="4" t="inlineStr">
        <is>
          <t xml:space="preserve"> </t>
        </is>
      </c>
      <c r="D10" s="4" t="inlineStr">
        <is>
          <t xml:space="preserve"> </t>
        </is>
      </c>
    </row>
    <row r="11">
      <c r="A11" s="4" t="inlineStr">
        <is>
          <t>Granted (in dollars per share)</t>
        </is>
      </c>
      <c r="B11" s="10" t="n">
        <v>15.36</v>
      </c>
      <c r="C11" s="4" t="inlineStr">
        <is>
          <t xml:space="preserve"> </t>
        </is>
      </c>
      <c r="D11" s="4" t="inlineStr">
        <is>
          <t xml:space="preserve"> </t>
        </is>
      </c>
    </row>
    <row r="12">
      <c r="A12" s="4" t="inlineStr">
        <is>
          <t>Vested (in dollars per share)</t>
        </is>
      </c>
      <c r="B12" s="10" t="n">
        <v>8.199999999999999</v>
      </c>
      <c r="C12" s="4" t="inlineStr">
        <is>
          <t xml:space="preserve"> </t>
        </is>
      </c>
      <c r="D12" s="4" t="inlineStr">
        <is>
          <t xml:space="preserve"> </t>
        </is>
      </c>
    </row>
    <row r="13">
      <c r="A13" s="4" t="inlineStr">
        <is>
          <t>Forfeited (in dollars per share)</t>
        </is>
      </c>
      <c r="B13" s="10" t="n">
        <v>12.6</v>
      </c>
      <c r="C13" s="4" t="inlineStr">
        <is>
          <t xml:space="preserve"> </t>
        </is>
      </c>
      <c r="D13" s="4" t="inlineStr">
        <is>
          <t xml:space="preserve"> </t>
        </is>
      </c>
    </row>
    <row r="14">
      <c r="A14" s="4" t="inlineStr">
        <is>
          <t>Nonvested free share award, ending balance (in dollars per share)</t>
        </is>
      </c>
      <c r="B14" s="7" t="n">
        <v>14.88</v>
      </c>
      <c r="C14" s="7" t="n">
        <v>8.199999999999999</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48832</v>
      </c>
      <c r="C4" s="5" t="n">
        <v>-160276</v>
      </c>
      <c r="D4" s="5" t="n">
        <v>-137464</v>
      </c>
    </row>
    <row r="5">
      <c r="A5" s="3" t="inlineStr">
        <is>
          <t>Weighted average shares:</t>
        </is>
      </c>
      <c r="B5" s="4" t="inlineStr">
        <is>
          <t xml:space="preserve"> </t>
        </is>
      </c>
      <c r="C5" s="4" t="inlineStr">
        <is>
          <t xml:space="preserve"> </t>
        </is>
      </c>
      <c r="D5" s="4" t="inlineStr">
        <is>
          <t xml:space="preserve"> </t>
        </is>
      </c>
    </row>
    <row r="6">
      <c r="A6" s="4" t="inlineStr">
        <is>
          <t>Basic shares (in shares)</t>
        </is>
      </c>
      <c r="B6" s="6" t="n">
        <v>95141</v>
      </c>
      <c r="C6" s="6" t="n">
        <v>80174</v>
      </c>
      <c r="D6" s="6" t="n">
        <v>60094</v>
      </c>
    </row>
    <row r="7">
      <c r="A7" s="4" t="inlineStr">
        <is>
          <t>Effect of dilutive securities—employee and director equity awards outstanding, preferred shares and 2023 Notes (in shares)</t>
        </is>
      </c>
      <c r="B7" s="6" t="n">
        <v>0</v>
      </c>
      <c r="C7" s="6" t="n">
        <v>0</v>
      </c>
      <c r="D7" s="6" t="n">
        <v>0</v>
      </c>
    </row>
    <row r="8">
      <c r="A8" s="4" t="inlineStr">
        <is>
          <t>Diluted shares (in shares)</t>
        </is>
      </c>
      <c r="B8" s="6" t="n">
        <v>95141</v>
      </c>
      <c r="C8" s="6" t="n">
        <v>80174</v>
      </c>
      <c r="D8" s="6" t="n">
        <v>60094</v>
      </c>
    </row>
    <row r="9">
      <c r="A9" s="4" t="inlineStr">
        <is>
          <t>Net loss per share - basic (in dollars per share)</t>
        </is>
      </c>
      <c r="B9" s="7" t="n">
        <v>-0.51</v>
      </c>
      <c r="C9" s="5" t="n">
        <v>-2</v>
      </c>
      <c r="D9" s="7" t="n">
        <v>-2.29</v>
      </c>
    </row>
    <row r="10">
      <c r="A10" s="4" t="inlineStr">
        <is>
          <t>Net loss per share - diluted (in dollars per share)</t>
        </is>
      </c>
      <c r="B10" s="7" t="n">
        <v>-0.51</v>
      </c>
      <c r="C10" s="5" t="n">
        <v>-2</v>
      </c>
      <c r="D10" s="7" t="n">
        <v>-2.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 ordinary shares excluded from the computation of weighted average shares (in shares)</t>
        </is>
      </c>
      <c r="B4" s="6" t="n">
        <v>1410</v>
      </c>
      <c r="C4" s="6" t="n">
        <v>513</v>
      </c>
      <c r="D4" s="6" t="n">
        <v>179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eginning balance</t>
        </is>
      </c>
      <c r="B4" s="5" t="n">
        <v>87739</v>
      </c>
      <c r="C4" s="5" t="n">
        <v>-21145</v>
      </c>
      <c r="D4" s="5" t="n">
        <v>78244</v>
      </c>
    </row>
    <row r="5">
      <c r="A5" s="4" t="inlineStr">
        <is>
          <t>Net other comprehensive (loss) income</t>
        </is>
      </c>
      <c r="B5" s="6" t="n">
        <v>-1413</v>
      </c>
      <c r="C5" s="6" t="n">
        <v>3174</v>
      </c>
      <c r="D5" s="6" t="n">
        <v>-2401</v>
      </c>
    </row>
    <row r="6">
      <c r="A6" s="4" t="inlineStr">
        <is>
          <t>Ending balance</t>
        </is>
      </c>
      <c r="B6" s="6" t="n">
        <v>73848</v>
      </c>
      <c r="C6" s="6" t="n">
        <v>87739</v>
      </c>
      <c r="D6" s="6" t="n">
        <v>-21145</v>
      </c>
    </row>
    <row r="7">
      <c r="A7" s="4" t="inlineStr">
        <is>
          <t>Net other comprehensive (loss) income, tax benefit</t>
        </is>
      </c>
      <c r="B7" s="6" t="n">
        <v>0</v>
      </c>
      <c r="C7" s="6" t="n">
        <v>0</v>
      </c>
      <c r="D7" s="6" t="n">
        <v>0</v>
      </c>
    </row>
    <row r="8">
      <c r="A8" s="4" t="inlineStr">
        <is>
          <t>Accumulated other comprehensive loss</t>
        </is>
      </c>
      <c r="B8" s="4" t="inlineStr">
        <is>
          <t xml:space="preserve"> </t>
        </is>
      </c>
      <c r="C8" s="4" t="inlineStr">
        <is>
          <t xml:space="preserve"> </t>
        </is>
      </c>
      <c r="D8" s="4" t="inlineStr">
        <is>
          <t xml:space="preserve"> </t>
        </is>
      </c>
    </row>
    <row r="9">
      <c r="A9" s="3" t="inlineStr">
        <is>
          <t>Accumulated Other Comprehensive Loss:</t>
        </is>
      </c>
      <c r="B9" s="4" t="inlineStr">
        <is>
          <t xml:space="preserve"> </t>
        </is>
      </c>
      <c r="C9" s="4" t="inlineStr">
        <is>
          <t xml:space="preserve"> </t>
        </is>
      </c>
      <c r="D9" s="4" t="inlineStr">
        <is>
          <t xml:space="preserve"> </t>
        </is>
      </c>
    </row>
    <row r="10">
      <c r="A10" s="4" t="inlineStr">
        <is>
          <t>Beginning balance</t>
        </is>
      </c>
      <c r="B10" s="6" t="n">
        <v>-23167</v>
      </c>
      <c r="C10" s="6" t="n">
        <v>-26341</v>
      </c>
      <c r="D10" s="6" t="n">
        <v>-23940</v>
      </c>
    </row>
    <row r="11">
      <c r="A11" s="4" t="inlineStr">
        <is>
          <t>Net other comprehensive (loss) income</t>
        </is>
      </c>
      <c r="B11" s="6" t="n">
        <v>-1413</v>
      </c>
      <c r="C11" s="6" t="n">
        <v>3174</v>
      </c>
      <c r="D11" s="6" t="n">
        <v>-2401</v>
      </c>
    </row>
    <row r="12">
      <c r="A12" s="4" t="inlineStr">
        <is>
          <t>Ending balance</t>
        </is>
      </c>
      <c r="B12" s="6" t="n">
        <v>-24580</v>
      </c>
      <c r="C12" s="6" t="n">
        <v>-23167</v>
      </c>
      <c r="D12" s="6" t="n">
        <v>-26341</v>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Loss:</t>
        </is>
      </c>
      <c r="B14" s="4" t="inlineStr">
        <is>
          <t xml:space="preserve"> </t>
        </is>
      </c>
      <c r="C14" s="4" t="inlineStr">
        <is>
          <t xml:space="preserve"> </t>
        </is>
      </c>
      <c r="D14" s="4" t="inlineStr">
        <is>
          <t xml:space="preserve"> </t>
        </is>
      </c>
    </row>
    <row r="15">
      <c r="A15" s="4" t="inlineStr">
        <is>
          <t>Beginning balance</t>
        </is>
      </c>
      <c r="B15" s="6" t="n">
        <v>-24121</v>
      </c>
      <c r="C15" s="6" t="n">
        <v>-24452</v>
      </c>
      <c r="D15" s="6" t="n">
        <v>-23855</v>
      </c>
    </row>
    <row r="16">
      <c r="A16" s="4" t="inlineStr">
        <is>
          <t>Net other comprehensive (loss) income</t>
        </is>
      </c>
      <c r="B16" s="6" t="n">
        <v>-623</v>
      </c>
      <c r="C16" s="6" t="n">
        <v>331</v>
      </c>
      <c r="D16" s="6" t="n">
        <v>-597</v>
      </c>
    </row>
    <row r="17">
      <c r="A17" s="4" t="inlineStr">
        <is>
          <t>Ending balance</t>
        </is>
      </c>
      <c r="B17" s="6" t="n">
        <v>-24744</v>
      </c>
      <c r="C17" s="6" t="n">
        <v>-24121</v>
      </c>
      <c r="D17" s="6" t="n">
        <v>-24452</v>
      </c>
    </row>
    <row r="18">
      <c r="A18" s="4" t="inlineStr">
        <is>
          <t>Unrealized gain (loss) on marketable debt securities, net</t>
        </is>
      </c>
      <c r="B18" s="4" t="inlineStr">
        <is>
          <t xml:space="preserve"> </t>
        </is>
      </c>
      <c r="C18" s="4" t="inlineStr">
        <is>
          <t xml:space="preserve"> </t>
        </is>
      </c>
      <c r="D18" s="4" t="inlineStr">
        <is>
          <t xml:space="preserve"> </t>
        </is>
      </c>
    </row>
    <row r="19">
      <c r="A19" s="3" t="inlineStr">
        <is>
          <t>Accumulated Other Comprehensive Loss:</t>
        </is>
      </c>
      <c r="B19" s="4" t="inlineStr">
        <is>
          <t xml:space="preserve"> </t>
        </is>
      </c>
      <c r="C19" s="4" t="inlineStr">
        <is>
          <t xml:space="preserve"> </t>
        </is>
      </c>
      <c r="D19" s="4" t="inlineStr">
        <is>
          <t xml:space="preserve"> </t>
        </is>
      </c>
    </row>
    <row r="20">
      <c r="A20" s="4" t="inlineStr">
        <is>
          <t>Beginning balance</t>
        </is>
      </c>
      <c r="B20" s="6" t="n">
        <v>954</v>
      </c>
      <c r="C20" s="6" t="n">
        <v>-1889</v>
      </c>
      <c r="D20" s="6" t="n">
        <v>-85</v>
      </c>
    </row>
    <row r="21">
      <c r="A21" s="4" t="inlineStr">
        <is>
          <t>Net other comprehensive (loss) income</t>
        </is>
      </c>
      <c r="B21" s="6" t="n">
        <v>-790</v>
      </c>
      <c r="C21" s="6" t="n">
        <v>2843</v>
      </c>
      <c r="D21" s="6" t="n">
        <v>-1804</v>
      </c>
    </row>
    <row r="22">
      <c r="A22" s="4" t="inlineStr">
        <is>
          <t>Ending balance</t>
        </is>
      </c>
      <c r="B22" s="5" t="n">
        <v>164</v>
      </c>
      <c r="C22" s="5" t="n">
        <v>954</v>
      </c>
      <c r="D22" s="5" t="n">
        <v>-18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About the Company’s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oduct revenue</t>
        </is>
      </c>
      <c r="B4" s="5" t="n">
        <v>169117</v>
      </c>
      <c r="C4" s="5" t="n">
        <v>27963</v>
      </c>
      <c r="D4" s="5" t="n">
        <v>0</v>
      </c>
    </row>
    <row r="5">
      <c r="A5" s="4" t="inlineStr">
        <is>
          <t>Cost of products sold</t>
        </is>
      </c>
      <c r="B5" s="6" t="n">
        <v>15277</v>
      </c>
      <c r="C5" s="6" t="n">
        <v>846</v>
      </c>
      <c r="D5" s="6" t="n">
        <v>0</v>
      </c>
    </row>
    <row r="6">
      <c r="A6" s="4" t="inlineStr">
        <is>
          <t>Gross profit</t>
        </is>
      </c>
      <c r="B6" s="6" t="n">
        <v>153840</v>
      </c>
      <c r="C6" s="6" t="n">
        <v>27117</v>
      </c>
      <c r="D6" s="6" t="n">
        <v>0</v>
      </c>
    </row>
    <row r="7">
      <c r="A7" s="3" t="inlineStr">
        <is>
          <t>Operating Expenses [Abstract]</t>
        </is>
      </c>
      <c r="B7" s="4" t="inlineStr">
        <is>
          <t xml:space="preserve"> </t>
        </is>
      </c>
      <c r="C7" s="4" t="inlineStr">
        <is>
          <t xml:space="preserve"> </t>
        </is>
      </c>
      <c r="D7" s="4" t="inlineStr">
        <is>
          <t xml:space="preserve"> </t>
        </is>
      </c>
    </row>
    <row r="8">
      <c r="A8" s="4" t="inlineStr">
        <is>
          <t>Research and development expenses</t>
        </is>
      </c>
      <c r="B8" s="6" t="n">
        <v>15196</v>
      </c>
      <c r="C8" s="6" t="n">
        <v>13261</v>
      </c>
      <c r="D8" s="6" t="n">
        <v>20700</v>
      </c>
    </row>
    <row r="9">
      <c r="A9" s="4" t="inlineStr">
        <is>
          <t>Total operating expenses</t>
        </is>
      </c>
      <c r="B9" s="6" t="n">
        <v>196239</v>
      </c>
      <c r="C9" s="6" t="n">
        <v>164966</v>
      </c>
      <c r="D9" s="6" t="n">
        <v>98561</v>
      </c>
    </row>
    <row r="10">
      <c r="A10" s="4" t="inlineStr">
        <is>
          <t>Operating loss</t>
        </is>
      </c>
      <c r="B10" s="6" t="n">
        <v>-42399</v>
      </c>
      <c r="C10" s="6" t="n">
        <v>-137849</v>
      </c>
      <c r="D10" s="6" t="n">
        <v>-98561</v>
      </c>
    </row>
    <row r="11">
      <c r="A11" s="4" t="inlineStr">
        <is>
          <t>Investment and other income (expense), net</t>
        </is>
      </c>
      <c r="B11" s="6" t="n">
        <v>4150</v>
      </c>
      <c r="C11" s="6" t="n">
        <v>87</v>
      </c>
      <c r="D11" s="6" t="n">
        <v>-536</v>
      </c>
    </row>
    <row r="12">
      <c r="A12" s="4" t="inlineStr">
        <is>
          <t>Interest expense</t>
        </is>
      </c>
      <c r="B12" s="6" t="n">
        <v>-10830</v>
      </c>
      <c r="C12" s="6" t="n">
        <v>-9886</v>
      </c>
      <c r="D12" s="6" t="n">
        <v>-12342</v>
      </c>
    </row>
    <row r="13">
      <c r="A13" s="4" t="inlineStr">
        <is>
          <t>Loss on extinguishment of debt</t>
        </is>
      </c>
      <c r="B13" s="6" t="n">
        <v>0</v>
      </c>
      <c r="C13" s="6" t="n">
        <v>13129</v>
      </c>
      <c r="D13" s="6" t="n">
        <v>0</v>
      </c>
    </row>
    <row r="14">
      <c r="A14" s="4" t="inlineStr">
        <is>
          <t>Loss before income taxes</t>
        </is>
      </c>
      <c r="B14" s="6" t="n">
        <v>-49079</v>
      </c>
      <c r="C14" s="6" t="n">
        <v>-160777</v>
      </c>
      <c r="D14" s="6" t="n">
        <v>-111439</v>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product revenue</t>
        </is>
      </c>
      <c r="B17" s="6" t="n">
        <v>169117</v>
      </c>
      <c r="C17" s="6" t="n">
        <v>27963</v>
      </c>
      <c r="D17" s="6" t="n">
        <v>0</v>
      </c>
    </row>
    <row r="18">
      <c r="A18" s="4" t="inlineStr">
        <is>
          <t>Cost of products sold</t>
        </is>
      </c>
      <c r="B18" s="6" t="n">
        <v>15277</v>
      </c>
      <c r="C18" s="6" t="n">
        <v>846</v>
      </c>
      <c r="D18" s="6" t="n">
        <v>0</v>
      </c>
    </row>
    <row r="19">
      <c r="A19" s="4" t="inlineStr">
        <is>
          <t>Gross profit</t>
        </is>
      </c>
      <c r="B19" s="6" t="n">
        <v>153840</v>
      </c>
      <c r="C19" s="6" t="n">
        <v>27117</v>
      </c>
      <c r="D19" s="6" t="n">
        <v>0</v>
      </c>
    </row>
    <row r="20">
      <c r="A20" s="3" t="inlineStr">
        <is>
          <t>Operating Expenses [Abstract]</t>
        </is>
      </c>
      <c r="B20" s="4" t="inlineStr">
        <is>
          <t xml:space="preserve"> </t>
        </is>
      </c>
      <c r="C20" s="4" t="inlineStr">
        <is>
          <t xml:space="preserve"> </t>
        </is>
      </c>
      <c r="D20" s="4" t="inlineStr">
        <is>
          <t xml:space="preserve"> </t>
        </is>
      </c>
    </row>
    <row r="21">
      <c r="A21" s="4" t="inlineStr">
        <is>
          <t>Research and development expenses</t>
        </is>
      </c>
      <c r="B21" s="6" t="n">
        <v>15196</v>
      </c>
      <c r="C21" s="6" t="n">
        <v>13261</v>
      </c>
      <c r="D21" s="6" t="n">
        <v>20700</v>
      </c>
    </row>
    <row r="22">
      <c r="A22" s="4" t="inlineStr">
        <is>
          <t>General and administrative expenses</t>
        </is>
      </c>
      <c r="B22" s="6" t="n">
        <v>84962</v>
      </c>
      <c r="C22" s="6" t="n">
        <v>79596</v>
      </c>
      <c r="D22" s="6" t="n">
        <v>52655</v>
      </c>
    </row>
    <row r="23">
      <c r="A23" s="4" t="inlineStr">
        <is>
          <t>Selling and marketing expenses</t>
        </is>
      </c>
      <c r="B23" s="6" t="n">
        <v>76478</v>
      </c>
      <c r="C23" s="6" t="n">
        <v>56419</v>
      </c>
      <c r="D23" s="6" t="n">
        <v>15291</v>
      </c>
    </row>
    <row r="24">
      <c r="A24" s="4" t="inlineStr">
        <is>
          <t>Other segment items</t>
        </is>
      </c>
      <c r="B24" s="6" t="n">
        <v>19603</v>
      </c>
      <c r="C24" s="6" t="n">
        <v>15690</v>
      </c>
      <c r="D24" s="6" t="n">
        <v>9915</v>
      </c>
    </row>
    <row r="25">
      <c r="A25" s="4" t="inlineStr">
        <is>
          <t>Total operating expenses</t>
        </is>
      </c>
      <c r="B25" s="6" t="n">
        <v>196239</v>
      </c>
      <c r="C25" s="6" t="n">
        <v>164966</v>
      </c>
      <c r="D25" s="6" t="n">
        <v>98561</v>
      </c>
    </row>
    <row r="26">
      <c r="A26" s="4" t="inlineStr">
        <is>
          <t>Operating loss</t>
        </is>
      </c>
      <c r="B26" s="6" t="n">
        <v>-42399</v>
      </c>
      <c r="C26" s="6" t="n">
        <v>-137849</v>
      </c>
      <c r="D26" s="6" t="n">
        <v>-98561</v>
      </c>
    </row>
    <row r="27">
      <c r="A27" s="4" t="inlineStr">
        <is>
          <t>Investment and other income (expense), net</t>
        </is>
      </c>
      <c r="B27" s="6" t="n">
        <v>4150</v>
      </c>
      <c r="C27" s="6" t="n">
        <v>87</v>
      </c>
      <c r="D27" s="6" t="n">
        <v>-536</v>
      </c>
    </row>
    <row r="28">
      <c r="A28" s="4" t="inlineStr">
        <is>
          <t>Interest expense</t>
        </is>
      </c>
      <c r="B28" s="6" t="n">
        <v>-10830</v>
      </c>
      <c r="C28" s="6" t="n">
        <v>-9886</v>
      </c>
      <c r="D28" s="6" t="n">
        <v>-12342</v>
      </c>
    </row>
    <row r="29">
      <c r="A29" s="4" t="inlineStr">
        <is>
          <t>Loss on extinguishment of debt</t>
        </is>
      </c>
      <c r="B29" s="6" t="n">
        <v>0</v>
      </c>
      <c r="C29" s="6" t="n">
        <v>13129</v>
      </c>
      <c r="D29" s="6" t="n">
        <v>0</v>
      </c>
    </row>
    <row r="30">
      <c r="A30" s="4" t="inlineStr">
        <is>
          <t>Loss before income taxes</t>
        </is>
      </c>
      <c r="B30" s="5" t="n">
        <v>-49079</v>
      </c>
      <c r="C30" s="5" t="n">
        <v>-160777</v>
      </c>
      <c r="D30" s="5" t="n">
        <v>-1114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Dec. 31, 2024</t>
        </is>
      </c>
      <c r="C1" s="2" t="inlineStr">
        <is>
          <t>Dec. 31, 2023</t>
        </is>
      </c>
    </row>
    <row r="2">
      <c r="A2" s="3" t="inlineStr">
        <is>
          <t>Long-lived Assets by Geographic Region:</t>
        </is>
      </c>
      <c r="B2" s="4" t="inlineStr">
        <is>
          <t xml:space="preserve"> </t>
        </is>
      </c>
      <c r="C2" s="4" t="inlineStr">
        <is>
          <t xml:space="preserve"> </t>
        </is>
      </c>
    </row>
    <row r="3">
      <c r="A3" s="4" t="inlineStr">
        <is>
          <t>Long-lived assets</t>
        </is>
      </c>
      <c r="B3" s="5" t="n">
        <v>29723</v>
      </c>
      <c r="C3" s="5" t="n">
        <v>30164</v>
      </c>
    </row>
    <row r="4">
      <c r="A4" s="4" t="inlineStr">
        <is>
          <t>U.S.</t>
        </is>
      </c>
      <c r="B4" s="4" t="inlineStr">
        <is>
          <t xml:space="preserve"> </t>
        </is>
      </c>
      <c r="C4" s="4" t="inlineStr">
        <is>
          <t xml:space="preserve"> </t>
        </is>
      </c>
    </row>
    <row r="5">
      <c r="A5" s="3" t="inlineStr">
        <is>
          <t>Long-lived Assets by Geographic Region:</t>
        </is>
      </c>
      <c r="B5" s="4" t="inlineStr">
        <is>
          <t xml:space="preserve"> </t>
        </is>
      </c>
      <c r="C5" s="4" t="inlineStr">
        <is>
          <t xml:space="preserve"> </t>
        </is>
      </c>
    </row>
    <row r="6">
      <c r="A6" s="4" t="inlineStr">
        <is>
          <t>Long-lived assets</t>
        </is>
      </c>
      <c r="B6" s="6" t="n">
        <v>17513</v>
      </c>
      <c r="C6" s="6" t="n">
        <v>18413</v>
      </c>
    </row>
    <row r="7">
      <c r="A7" s="4" t="inlineStr">
        <is>
          <t>Europe</t>
        </is>
      </c>
      <c r="B7" s="4" t="inlineStr">
        <is>
          <t xml:space="preserve"> </t>
        </is>
      </c>
      <c r="C7" s="4" t="inlineStr">
        <is>
          <t xml:space="preserve"> </t>
        </is>
      </c>
    </row>
    <row r="8">
      <c r="A8" s="3" t="inlineStr">
        <is>
          <t>Long-lived Assets by Geographic Region:</t>
        </is>
      </c>
      <c r="B8" s="4" t="inlineStr">
        <is>
          <t xml:space="preserve"> </t>
        </is>
      </c>
      <c r="C8" s="4" t="inlineStr">
        <is>
          <t xml:space="preserve"> </t>
        </is>
      </c>
    </row>
    <row r="9">
      <c r="A9" s="4" t="inlineStr">
        <is>
          <t>Long-lived assets</t>
        </is>
      </c>
      <c r="B9" s="5" t="n">
        <v>12210</v>
      </c>
      <c r="C9" s="5" t="n">
        <v>117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96428</v>
      </c>
      <c r="C4" s="5" t="n">
        <v>71341</v>
      </c>
      <c r="D4" s="5" t="n">
        <v>24025</v>
      </c>
    </row>
    <row r="5">
      <c r="A5" s="4" t="inlineStr">
        <is>
          <t>Additions</t>
        </is>
      </c>
      <c r="B5" s="6" t="n">
        <v>12587</v>
      </c>
      <c r="C5" s="6" t="n">
        <v>30918</v>
      </c>
      <c r="D5" s="6" t="n">
        <v>48734</v>
      </c>
    </row>
    <row r="6">
      <c r="A6" s="4" t="inlineStr">
        <is>
          <t>Deductions</t>
        </is>
      </c>
      <c r="B6" s="6" t="n">
        <v>-7457</v>
      </c>
      <c r="C6" s="6" t="n">
        <v>-6586</v>
      </c>
      <c r="D6" s="6" t="n">
        <v>0</v>
      </c>
    </row>
    <row r="7">
      <c r="A7" s="4" t="inlineStr">
        <is>
          <t>Other Changes</t>
        </is>
      </c>
      <c r="B7" s="6" t="n">
        <v>7</v>
      </c>
      <c r="C7" s="6" t="n">
        <v>755</v>
      </c>
      <c r="D7" s="6" t="n">
        <v>-1418</v>
      </c>
    </row>
    <row r="8">
      <c r="A8" s="4" t="inlineStr">
        <is>
          <t>Balance at end of period</t>
        </is>
      </c>
      <c r="B8" s="5" t="n">
        <v>101565</v>
      </c>
      <c r="C8" s="5" t="n">
        <v>96428</v>
      </c>
      <c r="D8" s="5" t="n">
        <v>713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8832</v>
      </c>
      <c r="C4" s="5" t="n">
        <v>-160276</v>
      </c>
      <c r="D4" s="5" t="n">
        <v>-13746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681</v>
      </c>
      <c r="C6" s="6" t="n">
        <v>1766</v>
      </c>
      <c r="D6" s="6" t="n">
        <v>1493</v>
      </c>
    </row>
    <row r="7">
      <c r="A7" s="4" t="inlineStr">
        <is>
          <t>Amortization of debt discount and debt issuance costs</t>
        </is>
      </c>
      <c r="B7" s="6" t="n">
        <v>0</v>
      </c>
      <c r="C7" s="6" t="n">
        <v>2796</v>
      </c>
      <c r="D7" s="6" t="n">
        <v>6052</v>
      </c>
    </row>
    <row r="8">
      <c r="A8" s="4" t="inlineStr">
        <is>
          <t>Changes in deferred taxes</t>
        </is>
      </c>
      <c r="B8" s="6" t="n">
        <v>0</v>
      </c>
      <c r="C8" s="6" t="n">
        <v>0</v>
      </c>
      <c r="D8" s="6" t="n">
        <v>26025</v>
      </c>
    </row>
    <row r="9">
      <c r="A9" s="4" t="inlineStr">
        <is>
          <t>Share-based compensation expense</t>
        </is>
      </c>
      <c r="B9" s="6" t="n">
        <v>20387</v>
      </c>
      <c r="C9" s="6" t="n">
        <v>15811</v>
      </c>
      <c r="D9" s="6" t="n">
        <v>7013</v>
      </c>
    </row>
    <row r="10">
      <c r="A10" s="4" t="inlineStr">
        <is>
          <t>Loss on extinguishment of debt</t>
        </is>
      </c>
      <c r="B10" s="6" t="n">
        <v>0</v>
      </c>
      <c r="C10" s="6" t="n">
        <v>13129</v>
      </c>
      <c r="D10" s="6" t="n">
        <v>0</v>
      </c>
    </row>
    <row r="11">
      <c r="A11" s="4" t="inlineStr">
        <is>
          <t>Other adjustments</t>
        </is>
      </c>
      <c r="B11" s="6" t="n">
        <v>-828</v>
      </c>
      <c r="C11" s="6" t="n">
        <v>1262</v>
      </c>
      <c r="D11" s="6" t="n">
        <v>2042</v>
      </c>
    </row>
    <row r="12">
      <c r="A12" s="3" t="inlineStr">
        <is>
          <t>Net changes in assets and liabilities</t>
        </is>
      </c>
      <c r="B12" s="4" t="inlineStr">
        <is>
          <t xml:space="preserve"> </t>
        </is>
      </c>
      <c r="C12" s="4" t="inlineStr">
        <is>
          <t xml:space="preserve"> </t>
        </is>
      </c>
      <c r="D12" s="4" t="inlineStr">
        <is>
          <t xml:space="preserve"> </t>
        </is>
      </c>
    </row>
    <row r="13">
      <c r="A13" s="4" t="inlineStr">
        <is>
          <t>Accounts receivable</t>
        </is>
      </c>
      <c r="B13" s="6" t="n">
        <v>-21994</v>
      </c>
      <c r="C13" s="6" t="n">
        <v>-12103</v>
      </c>
      <c r="D13" s="6" t="n">
        <v>0</v>
      </c>
    </row>
    <row r="14">
      <c r="A14" s="4" t="inlineStr">
        <is>
          <t>Inventories</t>
        </is>
      </c>
      <c r="B14" s="6" t="n">
        <v>-9219</v>
      </c>
      <c r="C14" s="6" t="n">
        <v>-9532</v>
      </c>
      <c r="D14" s="6" t="n">
        <v>0</v>
      </c>
    </row>
    <row r="15">
      <c r="A15" s="4" t="inlineStr">
        <is>
          <t>Prepaid expenses and other current assets</t>
        </is>
      </c>
      <c r="B15" s="6" t="n">
        <v>416</v>
      </c>
      <c r="C15" s="6" t="n">
        <v>-2155</v>
      </c>
      <c r="D15" s="6" t="n">
        <v>30950</v>
      </c>
    </row>
    <row r="16">
      <c r="A16" s="4" t="inlineStr">
        <is>
          <t>Accounts payable &amp; other current liabilities</t>
        </is>
      </c>
      <c r="B16" s="6" t="n">
        <v>-4093</v>
      </c>
      <c r="C16" s="6" t="n">
        <v>1545</v>
      </c>
      <c r="D16" s="6" t="n">
        <v>-3108</v>
      </c>
    </row>
    <row r="17">
      <c r="A17" s="4" t="inlineStr">
        <is>
          <t>Accrued expenses</t>
        </is>
      </c>
      <c r="B17" s="6" t="n">
        <v>16424</v>
      </c>
      <c r="C17" s="6" t="n">
        <v>16892</v>
      </c>
      <c r="D17" s="6" t="n">
        <v>227</v>
      </c>
    </row>
    <row r="18">
      <c r="A18" s="4" t="inlineStr">
        <is>
          <t>Other assets and liabilities</t>
        </is>
      </c>
      <c r="B18" s="6" t="n">
        <v>-1849</v>
      </c>
      <c r="C18" s="6" t="n">
        <v>2354</v>
      </c>
      <c r="D18" s="6" t="n">
        <v>-3534</v>
      </c>
    </row>
    <row r="19">
      <c r="A19" s="4" t="inlineStr">
        <is>
          <t>Net cash used in operating activities</t>
        </is>
      </c>
      <c r="B19" s="6" t="n">
        <v>-46907</v>
      </c>
      <c r="C19" s="6" t="n">
        <v>-128511</v>
      </c>
      <c r="D19" s="6" t="n">
        <v>-7030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0</v>
      </c>
      <c r="C21" s="6" t="n">
        <v>0</v>
      </c>
      <c r="D21" s="6" t="n">
        <v>-716</v>
      </c>
    </row>
    <row r="22">
      <c r="A22" s="4" t="inlineStr">
        <is>
          <t>Proceeds from sales of marketable securities</t>
        </is>
      </c>
      <c r="B22" s="6" t="n">
        <v>327781</v>
      </c>
      <c r="C22" s="6" t="n">
        <v>187136</v>
      </c>
      <c r="D22" s="6" t="n">
        <v>83828</v>
      </c>
    </row>
    <row r="23">
      <c r="A23" s="4" t="inlineStr">
        <is>
          <t>Purchases of marketable securities</t>
        </is>
      </c>
      <c r="B23" s="6" t="n">
        <v>-276001</v>
      </c>
      <c r="C23" s="6" t="n">
        <v>-237229</v>
      </c>
      <c r="D23" s="6" t="n">
        <v>-3414</v>
      </c>
    </row>
    <row r="24">
      <c r="A24" s="4" t="inlineStr">
        <is>
          <t>Net cash provided by (used in) investing activities</t>
        </is>
      </c>
      <c r="B24" s="6" t="n">
        <v>51780</v>
      </c>
      <c r="C24" s="6" t="n">
        <v>-50093</v>
      </c>
      <c r="D24" s="6" t="n">
        <v>7969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tock option exercises and employee share purchase plan</t>
        </is>
      </c>
      <c r="B26" s="6" t="n">
        <v>6720</v>
      </c>
      <c r="C26" s="6" t="n">
        <v>2293</v>
      </c>
      <c r="D26" s="6" t="n">
        <v>2682</v>
      </c>
    </row>
    <row r="27">
      <c r="A27" s="4" t="inlineStr">
        <is>
          <t>Payments for debt issuance costs</t>
        </is>
      </c>
      <c r="B27" s="6" t="n">
        <v>0</v>
      </c>
      <c r="C27" s="6" t="n">
        <v>-4357</v>
      </c>
      <c r="D27" s="6" t="n">
        <v>-4804</v>
      </c>
    </row>
    <row r="28">
      <c r="A28" s="4" t="inlineStr">
        <is>
          <t>Proceeds from royalty purchase agreement</t>
        </is>
      </c>
      <c r="B28" s="6" t="n">
        <v>0</v>
      </c>
      <c r="C28" s="6" t="n">
        <v>30000</v>
      </c>
      <c r="D28" s="6" t="n">
        <v>0</v>
      </c>
    </row>
    <row r="29">
      <c r="A29" s="4" t="inlineStr">
        <is>
          <t>Net cash provided by financing activities</t>
        </is>
      </c>
      <c r="B29" s="6" t="n">
        <v>15970</v>
      </c>
      <c r="C29" s="6" t="n">
        <v>135335</v>
      </c>
      <c r="D29" s="6" t="n">
        <v>14543</v>
      </c>
    </row>
    <row r="30">
      <c r="A30" s="4" t="inlineStr">
        <is>
          <t>Effect of foreign currency exchange rate changes on cash and cash equivalents</t>
        </is>
      </c>
      <c r="B30" s="6" t="n">
        <v>-639</v>
      </c>
      <c r="C30" s="6" t="n">
        <v>455</v>
      </c>
      <c r="D30" s="6" t="n">
        <v>-664</v>
      </c>
    </row>
    <row r="31">
      <c r="A31" s="4" t="inlineStr">
        <is>
          <t>Net change in cash and cash equivalents</t>
        </is>
      </c>
      <c r="B31" s="6" t="n">
        <v>20204</v>
      </c>
      <c r="C31" s="6" t="n">
        <v>-42814</v>
      </c>
      <c r="D31" s="6" t="n">
        <v>23273</v>
      </c>
    </row>
    <row r="32">
      <c r="A32" s="4" t="inlineStr">
        <is>
          <t>Cash and cash equivalents at January 1</t>
        </is>
      </c>
      <c r="B32" s="6" t="n">
        <v>31167</v>
      </c>
      <c r="C32" s="6" t="n">
        <v>73981</v>
      </c>
      <c r="D32" s="6" t="n">
        <v>50708</v>
      </c>
    </row>
    <row r="33">
      <c r="A33" s="4" t="inlineStr">
        <is>
          <t>Cash and cash equivalents at December 31</t>
        </is>
      </c>
      <c r="B33" s="6" t="n">
        <v>51371</v>
      </c>
      <c r="C33" s="6" t="n">
        <v>31167</v>
      </c>
      <c r="D33" s="6" t="n">
        <v>73981</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Interest paid</t>
        </is>
      </c>
      <c r="B35" s="6" t="n">
        <v>7181</v>
      </c>
      <c r="C35" s="6" t="n">
        <v>5250</v>
      </c>
      <c r="D35" s="6" t="n">
        <v>9660</v>
      </c>
    </row>
    <row r="36">
      <c r="A36" s="4" t="inlineStr">
        <is>
          <t>Income taxes refunded, net</t>
        </is>
      </c>
      <c r="B36" s="6" t="n">
        <v>0</v>
      </c>
      <c r="C36" s="6" t="n">
        <v>0</v>
      </c>
      <c r="D36" s="6" t="n">
        <v>-29058</v>
      </c>
    </row>
    <row r="37">
      <c r="A37" s="4" t="inlineStr">
        <is>
          <t>February 2023 Notes</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ayments for Notes</t>
        </is>
      </c>
      <c r="B39" s="6" t="n">
        <v>0</v>
      </c>
      <c r="C39" s="6" t="n">
        <v>-17500</v>
      </c>
      <c r="D39" s="6" t="n">
        <v>-8653</v>
      </c>
    </row>
    <row r="40">
      <c r="A40" s="4" t="inlineStr">
        <is>
          <t>October 2023 Notes</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Payments for Notes</t>
        </is>
      </c>
      <c r="B42" s="6" t="n">
        <v>0</v>
      </c>
      <c r="C42" s="6" t="n">
        <v>-21165</v>
      </c>
      <c r="D42" s="6" t="n">
        <v>0</v>
      </c>
    </row>
    <row r="43">
      <c r="A43" s="4" t="inlineStr">
        <is>
          <t>Public offering</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shares, net of issue costs</t>
        </is>
      </c>
      <c r="B45" s="6" t="n">
        <v>0</v>
      </c>
      <c r="C45" s="6" t="n">
        <v>134151</v>
      </c>
      <c r="D45" s="6" t="n">
        <v>0</v>
      </c>
    </row>
    <row r="46">
      <c r="A46" s="4" t="inlineStr">
        <is>
          <t>At-the-market offering program</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shares, net of issue costs</t>
        </is>
      </c>
      <c r="B48" s="5" t="n">
        <v>9250</v>
      </c>
      <c r="C48" s="5" t="n">
        <v>11913</v>
      </c>
      <c r="D48" s="5" t="n">
        <v>253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16:38Z</dcterms:created>
  <dcterms:modified xmlns:dcterms="http://purl.org/dc/terms/" xmlns:xsi="http://www.w3.org/2001/XMLSchema-instance" xsi:type="dcterms:W3CDTF">2025-03-03T14:16:38Z</dcterms:modified>
</cp:coreProperties>
</file>